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Stock Option Plan" sheetId="16" state="visible" r:id="rId16"/>
    <sheet xmlns:r="http://schemas.openxmlformats.org/officeDocument/2006/relationships" name="Convertible Promissory Not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Cash, Cash Equivalents and In_2"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Redeemable Convertible Prefer_2" sheetId="28" state="visible" r:id="rId28"/>
    <sheet xmlns:r="http://schemas.openxmlformats.org/officeDocument/2006/relationships" name="Stock Option Plan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Fair Value Measurements - Summa"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Cash, Cash Equivalents and In_5"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Balance Sheet Components - Sc_3" sheetId="43" state="visible" r:id="rId43"/>
    <sheet xmlns:r="http://schemas.openxmlformats.org/officeDocument/2006/relationships" name="Leases - Additional Information" sheetId="44" state="visible" r:id="rId44"/>
    <sheet xmlns:r="http://schemas.openxmlformats.org/officeDocument/2006/relationships" name="Leases - Summary of Operating L" sheetId="45" state="visible" r:id="rId45"/>
    <sheet xmlns:r="http://schemas.openxmlformats.org/officeDocument/2006/relationships" name="Leases - Summary of Lease Costs"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Redeemable Convertible Prefer_5" sheetId="49" state="visible" r:id="rId49"/>
    <sheet xmlns:r="http://schemas.openxmlformats.org/officeDocument/2006/relationships" name="Stock Option Plan - Additional " sheetId="50" state="visible" r:id="rId50"/>
    <sheet xmlns:r="http://schemas.openxmlformats.org/officeDocument/2006/relationships" name="Stock Option Plan - Summary of " sheetId="51" state="visible" r:id="rId51"/>
    <sheet xmlns:r="http://schemas.openxmlformats.org/officeDocument/2006/relationships" name="Stock Option Plan - Summary o_2" sheetId="52" state="visible" r:id="rId52"/>
    <sheet xmlns:r="http://schemas.openxmlformats.org/officeDocument/2006/relationships" name="Stock Option Plan - Summary o_3" sheetId="53" state="visible" r:id="rId53"/>
    <sheet xmlns:r="http://schemas.openxmlformats.org/officeDocument/2006/relationships" name="Convertible Promissory Notes - " sheetId="54" state="visible" r:id="rId54"/>
    <sheet xmlns:r="http://schemas.openxmlformats.org/officeDocument/2006/relationships" name="Related Party Transactions - Ad" sheetId="55" state="visible" r:id="rId55"/>
    <sheet xmlns:r="http://schemas.openxmlformats.org/officeDocument/2006/relationships" name="Income Taxes - Schedule of Prov" sheetId="56" state="visible" r:id="rId56"/>
    <sheet xmlns:r="http://schemas.openxmlformats.org/officeDocument/2006/relationships" name="Income Taxes - Schedule of Comp" sheetId="57" state="visible" r:id="rId57"/>
    <sheet xmlns:r="http://schemas.openxmlformats.org/officeDocument/2006/relationships" name="Income Taxes - Additional Infor" sheetId="58" state="visible" r:id="rId58"/>
    <sheet xmlns:r="http://schemas.openxmlformats.org/officeDocument/2006/relationships" name="Income Taxes - Schedule of Reco"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Employee Benefit Plan - Additio"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97">
  <si>
    <t>Document and Entity Information - USD ($) $ in Millions</t>
  </si>
  <si>
    <t>12 Months Ended</t>
  </si>
  <si>
    <t>Dec. 31, 2019</t>
  </si>
  <si>
    <t>Mar. 13,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RTX</t>
  </si>
  <si>
    <t>Entity Registrant Name</t>
  </si>
  <si>
    <t>Cortexyme, Inc.</t>
  </si>
  <si>
    <t>Entity Central Index Key</t>
  </si>
  <si>
    <t>0001662774</t>
  </si>
  <si>
    <t>Current Fiscal Year End Date</t>
  </si>
  <si>
    <t>--12-31</t>
  </si>
  <si>
    <t>Entity Filer Category</t>
  </si>
  <si>
    <t>Non-accelerated Filer</t>
  </si>
  <si>
    <t>Entity Well-known Seasoned Issuer</t>
  </si>
  <si>
    <t>No</t>
  </si>
  <si>
    <t>Entity Voluntary Filers</t>
  </si>
  <si>
    <t>Entity Current Reporting Status</t>
  </si>
  <si>
    <t>Yes</t>
  </si>
  <si>
    <t>Entity Ex Transition Period</t>
  </si>
  <si>
    <t>true</t>
  </si>
  <si>
    <t>Entity Common Stock, Shares Outstanding</t>
  </si>
  <si>
    <t>Entity Public Float</t>
  </si>
  <si>
    <t>Entity File Number</t>
  </si>
  <si>
    <t>001-38890</t>
  </si>
  <si>
    <t>Entity Tax Identification Number</t>
  </si>
  <si>
    <t>90-1024039</t>
  </si>
  <si>
    <t>Entity Address, Address Line One</t>
  </si>
  <si>
    <t>269 East Grand Ave.</t>
  </si>
  <si>
    <t>Entity Address, City or Town</t>
  </si>
  <si>
    <t>South San Francisco</t>
  </si>
  <si>
    <t>Entity Address, State or Province</t>
  </si>
  <si>
    <t>CA</t>
  </si>
  <si>
    <t>Entity Address, Postal Zip Code</t>
  </si>
  <si>
    <t>94080</t>
  </si>
  <si>
    <t>City Area Code</t>
  </si>
  <si>
    <t>415</t>
  </si>
  <si>
    <t>Local Phone Number</t>
  </si>
  <si>
    <t>910-5717</t>
  </si>
  <si>
    <t>Document Annual Report</t>
  </si>
  <si>
    <t>Document Transition Report</t>
  </si>
  <si>
    <t>Entity Incorporation, State or Country Code</t>
  </si>
  <si>
    <t>DE</t>
  </si>
  <si>
    <t>Entity Interactive Data Current</t>
  </si>
  <si>
    <t>Security Exchange Name</t>
  </si>
  <si>
    <t>NASDAQ</t>
  </si>
  <si>
    <t>Title of 12(b) Security</t>
  </si>
  <si>
    <t>Common Stock, par value $0.001 per share</t>
  </si>
  <si>
    <t>Entity Small Business</t>
  </si>
  <si>
    <t>Entity Emerging Growth Company</t>
  </si>
  <si>
    <t>Entity Shell Company</t>
  </si>
  <si>
    <t>Documents Incorporated by Reference</t>
  </si>
  <si>
    <t xml:space="preserve">Part III incorporates by reference certain information from the registrant’s definitive proxy statement (the “Proxy Statement”) relating to its 2020 Annual Meeting of Stockholders. The Proxy Statement will be filed with the United States Securities and Exchange Commission within 120 days after the end of the fiscal year to which this report relates. </t>
  </si>
  <si>
    <t>Balance Sheets - USD ($) $ in Thousands</t>
  </si>
  <si>
    <t>Dec. 31, 2018</t>
  </si>
  <si>
    <t>Current assets:</t>
  </si>
  <si>
    <t>Cash and cash equivalents</t>
  </si>
  <si>
    <t>Short term investments</t>
  </si>
  <si>
    <t>Prepaid expenses and other current assets</t>
  </si>
  <si>
    <t>Total current assets</t>
  </si>
  <si>
    <t>Property and equipment, net</t>
  </si>
  <si>
    <t>Operating lease right-of-use assets, net</t>
  </si>
  <si>
    <t>Long term investments</t>
  </si>
  <si>
    <t>Other assets</t>
  </si>
  <si>
    <t>Total assets</t>
  </si>
  <si>
    <t>Current liabilities:</t>
  </si>
  <si>
    <t>Accounts Payable</t>
  </si>
  <si>
    <t>Accrued expenses and other current liabilities</t>
  </si>
  <si>
    <t>Total current liabilities</t>
  </si>
  <si>
    <t>Total liabilities</t>
  </si>
  <si>
    <t>Commitments and contingencies (See Note 7)</t>
  </si>
  <si>
    <t xml:space="preserve"> </t>
  </si>
  <si>
    <t>Stockholders’ equity (deficit):</t>
  </si>
  <si>
    <t>Preferred Stock, $0.001 par value, 10,000,000 authorized, no shares issued and outstanding December 31, 2019 and no shares authorized, issued and outstanding at December 31, 2018</t>
  </si>
  <si>
    <t>Common stock, $0.001 par value, 100,000,000 and 24,794,114 shares authorized, 26,869,413 and 3,412,366 issued and outstanding as of December 31, 2019 and 2018, respectively</t>
  </si>
  <si>
    <t>Additional paid in capital</t>
  </si>
  <si>
    <t>Accumulated other comprehensive income (loss)</t>
  </si>
  <si>
    <t>Accumulated deficit</t>
  </si>
  <si>
    <t>Total stockholders’ equity (deficit)</t>
  </si>
  <si>
    <t>Total liabilities, redeemable convertible preferred stock and stockholders’ equity (deficit)</t>
  </si>
  <si>
    <t>Series A Redeemable Convertible Preferred Stock</t>
  </si>
  <si>
    <t>Redeemable convertible preferred stock</t>
  </si>
  <si>
    <t>Series B Redeemable Convertible Preferred Stock</t>
  </si>
  <si>
    <t>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Statements of Operations and Comprehensive Loss - USD ($) $ in Thousands</t>
  </si>
  <si>
    <t>Operating expenses:</t>
  </si>
  <si>
    <t>Research and development</t>
  </si>
  <si>
    <t>General and administrative</t>
  </si>
  <si>
    <t>Total operating expenses</t>
  </si>
  <si>
    <t>Loss from operations</t>
  </si>
  <si>
    <t>Interest income, net</t>
  </si>
  <si>
    <t>Interest expense</t>
  </si>
  <si>
    <t>Change in fair value of derivative liability</t>
  </si>
  <si>
    <t>Net loss</t>
  </si>
  <si>
    <t>Other comprehensive income (loss):</t>
  </si>
  <si>
    <t>Unrealized gain (loss) on available for sales securities</t>
  </si>
  <si>
    <t>Total comprehensive loss</t>
  </si>
  <si>
    <t>Net loss per share - basic and diluted</t>
  </si>
  <si>
    <t>Weighted average shares of common stock outstanding - basic and diluted</t>
  </si>
  <si>
    <t>Statements of Redeemable Convertible Preferred Stock and Stockholders' Equity (Deficit) - USD ($) $ in Thousands</t>
  </si>
  <si>
    <t>Total</t>
  </si>
  <si>
    <t>Common Stock</t>
  </si>
  <si>
    <t>Additional Paid in Capital</t>
  </si>
  <si>
    <t>Other Comprehensive Income / (Loss)</t>
  </si>
  <si>
    <t>Accumulated Deficit</t>
  </si>
  <si>
    <t>Beginning balance at Dec. 31, 2017</t>
  </si>
  <si>
    <t>Beginning balance, shares at Dec. 31, 2017</t>
  </si>
  <si>
    <t>Issuance of Series B redeemable convertible preferred stock, net of issuance costs of $157</t>
  </si>
  <si>
    <t>Issuance of Series B redeemable convertible preferred stock, net of issuance costs, shares</t>
  </si>
  <si>
    <t>Issuance of Series B redeemable convertible preferred stock in connection with the conversion of convertible promissory notes and accrued interest</t>
  </si>
  <si>
    <t>Issuance of Series B redeemable convertible preferred stock in connection with the conversion of convertible promissory notes and accrued interest, shares</t>
  </si>
  <si>
    <t>Issuance of Series B redeemable convertible preferred stock in connection with the facility lease agreement, shares</t>
  </si>
  <si>
    <t>Vesting of Series B redeemable convertible preferred stock in lieu of rent</t>
  </si>
  <si>
    <t>Exercise of stock options</t>
  </si>
  <si>
    <t>Exercise of stock options, shares</t>
  </si>
  <si>
    <t>Stock based compensation</t>
  </si>
  <si>
    <t>Other Comprehensive Income (Loss)</t>
  </si>
  <si>
    <t>Beginning balance at Dec. 31, 2018</t>
  </si>
  <si>
    <t>Ending balance, shares at Dec. 31, 2018</t>
  </si>
  <si>
    <t>Ending balance at Dec. 31, 2018</t>
  </si>
  <si>
    <t>Conversion of redeemable convertiblepreferred stock to common stock</t>
  </si>
  <si>
    <t>Conversion of redeemable convertible preferred stock to common stock, shares</t>
  </si>
  <si>
    <t>Conversion of redeemable convertible preferred stock to common stock</t>
  </si>
  <si>
    <t>Initial public offering of common stock, netof issuance costs of $8,427</t>
  </si>
  <si>
    <t>Initial public offering of common stock, net of issuance costs, shares</t>
  </si>
  <si>
    <t>Exercise of stock warrant</t>
  </si>
  <si>
    <t>Exercise of stock warrant, shares</t>
  </si>
  <si>
    <t>Beginning balance at Dec. 31, 2019</t>
  </si>
  <si>
    <t>Ending balance, shares at Dec. 31, 2019</t>
  </si>
  <si>
    <t>Statements of Redeemable Convertible Preferred Stock and Stockholders' Equity (Deficit) (Parenthetical) - USD ($) $ in Thousands</t>
  </si>
  <si>
    <t>Stock issuance costs</t>
  </si>
  <si>
    <t>Statements of Cash Flows - USD ($)</t>
  </si>
  <si>
    <t>Cash flows from operating activities</t>
  </si>
  <si>
    <t>Net Loss</t>
  </si>
  <si>
    <t>Adjustments to reconcile net loss to net cash used in operating activities:</t>
  </si>
  <si>
    <t>Non-cash interest expense related to convertible promissory notes</t>
  </si>
  <si>
    <t>Non-cash rent expense</t>
  </si>
  <si>
    <t>Depreciation and amortization</t>
  </si>
  <si>
    <t>Accretion of discount on convertible promissory notes payable</t>
  </si>
  <si>
    <t>Amortization of discount on available for sale investments</t>
  </si>
  <si>
    <t>Changes in operating assets and liabilities:</t>
  </si>
  <si>
    <t>Accounts payable</t>
  </si>
  <si>
    <t>Net cash used in operating activities</t>
  </si>
  <si>
    <t>Cash flow from investing activities:</t>
  </si>
  <si>
    <t>Purchase of investments</t>
  </si>
  <si>
    <t>Proceeds from maturities of investments</t>
  </si>
  <si>
    <t>Purchase of property and equipment</t>
  </si>
  <si>
    <t>Net cash used in investing activities</t>
  </si>
  <si>
    <t>Cash flows from financing activities:</t>
  </si>
  <si>
    <t>Payments of finance leases</t>
  </si>
  <si>
    <t>Proceeds from issuance of convertible promissory note payable</t>
  </si>
  <si>
    <t>Proceeds from issuance of commons stock upon exercise of stock options</t>
  </si>
  <si>
    <t>Proceeds from Series B redeemable convertible preferred stock, net of issuance costs</t>
  </si>
  <si>
    <t>Proceeds from stock warrant exercise</t>
  </si>
  <si>
    <t>Deferred initial public offering costs</t>
  </si>
  <si>
    <t>Proceeds from initial public offering, net of stock offering costs</t>
  </si>
  <si>
    <t>Net cash provided by financing activities</t>
  </si>
  <si>
    <t>Net increase in cash and cash equivalents</t>
  </si>
  <si>
    <t>Cash and cash equivalents at beginning of period</t>
  </si>
  <si>
    <t>Cash and cash equivalents cash at end of period</t>
  </si>
  <si>
    <t>Supplemental disclosures of non-cash information:</t>
  </si>
  <si>
    <t>Right-of-use assets obtained in exchange for new operating lease liabilities</t>
  </si>
  <si>
    <t>Conversion of redeemable convertible preferred stock to common stock on initial public offering</t>
  </si>
  <si>
    <t>Acceleration of vesting of stock on initial public offering</t>
  </si>
  <si>
    <t>Issuance of stock in connection with conversion of convertible promissory notes and accrued interest</t>
  </si>
  <si>
    <t>Issuance of stock for facility lease</t>
  </si>
  <si>
    <t>Organization</t>
  </si>
  <si>
    <t>Organization Consolidation And Presentation Of Financial Statements [Abstract]</t>
  </si>
  <si>
    <t>Note 1. Organization Description of Business Cortexyme, Inc. (the “Company”) was incorporated in the State of Delaware in June 2012 and is headquartered in South San Francisco, California. The Company is a clinical stage biopharmaceutical company focused on developing therapeutics based on data supporting a new theory of the cause of Alzheimer’s disease and other degenerative disorders. Cortexyme is targeting a specific, infectious pathogen tied to neurodegeneration and chronic inflammation in humans and animal models. Reverse Stock Split On April 25, 2019, the Company’s Board of Directors approved a one-for-0.367647 reverse split of the Company’s issued and outstanding common stock, redeemable convertible preferred stock, and stock options. The par value of the common stock was not adjusted as a result of the reverse stock split. All share and per share amounts in the accompanying financial statements and notes to the financial statements have been retroactively adjusted for all periods presented to reflect the reverse stock split. Initial Public Offering On May 8, 2019, the Company’s registration statement on Form S-1 (File No. 333-230853) for its initial public offering of common stock (“IPO”) was declared effective by the Securities and Exchange Commission (“SEC”). On May 13, 2019, the Company closed its IPO with the sale of 5,073,800 shares of common stock, which included 661,800 shares of common stock issued upon the exercise in full of the underwriters’ option to purchase additional shares, at a public offering price of $17.00 per share, resulting in net proceeds of $77.8 million, after deducting underwriting discounts and commissions and estimated offering expenses paid by the Company. In addition, in connection with the closing of the IPO, all of the Company’s outstanding shares of redeemable convertible preferred stock were automatically converted into 18,161,027 shares of common stock, and there are no shares of redeemable convertible preferred stock outstanding as of December 31, 2019. Liquidity and Capital Resources The Company has incurred losses and negative cash flows from operations since inception and expects to continue to generate operating losses for the foreseeable future. As of December 31, 2019, the Company had an accumulated deficit of $69.8 million. Since inception through December 31, 2019, the Company has funded operations primarily with the net proceeds from the issuance of convertible promissory notes, from the issuance of redeemable convertible preferred stock and from the net proceeds from the IPO. As of December 31, 2019, the Company had cash, cash equivalents, and short-term investments of $99.9 million, which it believes will be sufficient to fund its planned operations for a period of at least 12 months from the date of the issuance of the accompanying financial statements. Management expects to incur additional losses in the future to fund its operations and conduct product research and development and may need to raise additional capital to fully implement its business plan.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t>
  </si>
  <si>
    <t>Summary of Significant Accounting Policies</t>
  </si>
  <si>
    <t>Accounting Policies [Abstract]</t>
  </si>
  <si>
    <t>Note 2. Summary of Significant Accounting Policies Basis of Presentation The accompanying financial statements and the notes thereto have been prepared in accordance with accounting principles generally accepted in the United States of America (“GAAP”) pursuant to the instructions of the SEC on 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prior to the initial public offering, stock-based awards and other issuances, valuation of derivative instrument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 will require approvals from the U.S. Food and Drug Administration (FDA) and comparable foreign regulatory agencies prior to commercial sales in their respective jurisdictions. There can be no assurance that any drug candidate will receive the necessary approvals. If the Company was denied approval, approval was delayed or the Company was unable to maintain approval for any drug candidate, it could have a materially adverse impact on the Company. Segments The Company operates and manages its business as one reportable and operating segment, which is the business of developing and commercializing therapeutics. The Company’s chief executive officer, who is the chief operating decision makers, reviews financial information on an aggregate basis for purposes of allocating and evaluating financial performance. All long-lived assets are maintained in the United States of America. 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Premiums (discounts) are amortized (accreted) over the life of the related investment as an adjustment to yield using the straight-line interest method. Dividend and interest income are recognized when earned. These amounts are recorded in “Interest income, net” in the Statement of Operations. Property and Equipment, Net Property and equipment are stated at cost and reduced by accumulated depreciation. Depreciation expense is recognized using the straight-line method over the estimated useful lives of the assets, generally five years.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19 and 2018. Deferred Offering Costs Deferred offering costs, consisting of direct legal, accounting, filing and other fees directly related to the Company’s initial public offering of its common stock (IPO), are capitalized. The deferred offering costs was reclassified to additional paid-in capital upon the closing of the IPO. The Company deferred $34,000 as of December 31, 2018, which is included in prepaid expense and other assets in the accompanying balance sheets. 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ontract research organizations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and in accordance with the contrac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Patent Costs The Company has no historical data to support a probable future economic benefit for the arising patent applications, filing and prosecution costs. Therefore, patent costs are expensed as incurred. Stock-Based Compensation The Company accounts for stock-based compensation arrangements with employees in accordance with Accounting Standards Codification (“ASC”) 718, Compensation—Stock Compensation. Stock-based awards granted include stock options with time-based vesting. ASC 718 requires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Redeemable Convertible Preferred Stock The Company recorded all shares of convertible preferred stock at their respective fair values less issuance costs on the dates of issuance. The convertible preferred stock was recorded outside of stockholders’ equity (deficit) because, in the event of certain deemed liquidation events considered not solely within the Company’s control, such as a merger, acquisition and sale of all or substantially all of all the Company’s assets, the convertible preferred stock will become redeemable at the option of the holders. Additionally, on or after May 23, 2025, 60% of the holders may have demanded redemption of the stock. In the event of a change of control of the Company, proceeds received from the sale of such shares would have been distributed in accordance with the liquidation preferences set forth in the Company’s Amended and Restated Certificate of Incorporation unless the holders of convertible preferred stock had converted their shares of convertible preferred stock into shares of common stock. The Company determined not to adjust the carrying values of the convertible preferred stock to the liquidation preferences of such shares because of the uncertainty of whether or when such an event would occur. In connection with the closing of the IPO, all of the Company’s outstanding shares of redeemable convertible preferred stock were automatically converted into 18,161,027 shares of common stock, and there are no shares of redeemable convertible preferred stock outstanding as of December 31, 2019. Fair Value of Warrants Warrants were recorded either as equity instruments or derivative liabilities at their estimated fair value at the date of issuance. In the case of warrants recorded as liabilities, subsequent changes in estimated fair value were recorded in the Company’s statement of operations in each subsequent period. The warrants were measured at estimated fair value using the Black Scholes valuation model, which was based, in part, upon inputs for which there was little or no observable market data, requiring the Company to develop its own assumptions. Inherent in this model were assumptions related to expected stock price volatility, expected life, risk-free interest rate and dividend yield. The Company estimated the volatility of its common stock at the date of issuance, and at each subsequent reporting period, based on historical volatility that matched the expected remaining life of the warrants. The risk-free interest rate was based on the U.S. Treasury zero-coupon yield curve on the measurement date for a maturity similar to the expected remaining life of the warrants. The expected life of the warrants was assumed to be equivalent to their remaining contractual term. The dividend rate was based on the Company’s historical rate, which was at zero. The assumptions used in calculating the estimated fair value of the warrants represented the Company’s best estimates. However, these estimates involved inherent uncertainties and the application of management judgment. As a result, if factors changed and different assumptions were used, the warrant liability and the change in estimated fair value could be materially different. As of December 31, 2018, warrants to purchase 27,941 shares of common stock were outstanding and are recorded as equity instruments. In connection with the closing of the IPO, all the Company’s outstanding warrants were exercised. No warrants are outstanding as of December 31, 2019 Derivative Liability ASC 815-15, Derivatives and Hedging: Embedded Derivative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The Company issued certain convertible promissory notes in 2018 to current and new investors which contained an embedded derivative instrument, a share redemption feature that settles upon the next qualified preferred stock financing. This embedded put option was not considered clearly and closely related to the debt host and resulted in an embedded derivative that must be bifurcated and accounted for separately from the debt host. Accordingly, the Company recorded the bifurcated redemption feature as a derivative liability. Derivative financial liabilities were initially recorded at fair value, with gains and losses arising for changes in fair value recognized in the statement of operations at each period end while such instruments were outstanding. In May 2018, the convertible promissory notes including the redemption premium were converted into Series B redeemable convertible preferred stock. See Note 10 for further discussion of the convertible promissory notes and the bifurcated derivative liability. 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expense, net, as necessary. Comprehensive Income (Loss) The Company is required to report all components of comprehensive income (loss), including net loss, in the financial statements in the period in which they are recognized. Comprehensive income (loss) is defined as a change in equity of a business enterprise during a period, resulting from transactions and other events and circumstances from non-owner sources. The Company had unrealized gain from its available-for-sale securities during the year ended December 31, 2019 and an unrealized loss from its available-for sale securities during the year ended December 31, 2018, which are considered other comprehensive income (loss).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warrants and common stock options are considered to be potentially dilutive securities. Because the Company reported a net loss for the years ended December 31, 2019 and 2018, and the inclusion of the potentially dilutive securities would be antidilutive, diluted net loss per share is the same as basic net loss per share for both periods. Recent Accounting Pronouncements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does not believe this pronouncement will have a material impact on its financial statements or disclosures. In June 2016, the FASB issued ASU No. 2016-13, Financial Instruments – Credit Losses (Topic 326): Measurement of Credit Losses on Financial Instruments In August 2018, the FASB issued ASU No. 2018-15, Intangibles—Goodwill and Other—Internal-Use Software (Subtopic 350-40)”: Customer’s Accounting for Implementation Costs Incurred in a Cloud Computing Arrangement That Is a Service Contract Recently Adopted Accounting Pronouncements In February 2016, the FASB issued ASU No. 2016-02, Leases (Topic 842) Leases (Topic 842)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On December 18, 2019, the FASB issued ASU No. 2019-12, Income Taxes (Topic 740): Simplifying the Accounting for Income Taxes which removes certain exceptions to the general principles in Topic 740 and also clarifies and amends existing guidance to improve consistent application. Most amendments within the standard are required to be applied on a prospective basis, while certain amendments must be applied on a retrospective or modified retrospective basis. The pronouncement is effective for fiscal years, and for interim periods within those fiscal years, beginning after December 15, 2020, with early adoption permitted. All other newly issued accounting pronouncements not yet effective have been deemed either immaterial or not applicable.</t>
  </si>
  <si>
    <t>Fair Value Measurements</t>
  </si>
  <si>
    <t>Fair Value Disclosures [Abstract]</t>
  </si>
  <si>
    <t xml:space="preserve">Note 3. 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arrying amounts of the Company’s financial instruments, which include cash, accounts payable and accrued liabilities and other current liabilities approximate their fair values due to their short maturities. Our assessment of the significance of a particular input to the fair value measurement in its entirety requires management to make judgments and consider factors specific to the asset or liability.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19 and 2018. Financial assets and liabilities subject to fair value measurements on a recurring basis and the level of inputs used in such measurements by major security type as of December 31, 2019 and December 31, 2018 are presented in the following tables (in thousands):
Fair Value Measurements at December 31, 2019
Total
Level 1
Level 2
Level 3
Money market funds
$
30,054
$
30,054
$
—
$
—
Certificates of Deposit
20,046
—
20,046
—
Repurchase Agreements
15,000
—
15,000
—
Corporate notes
38,783
—
38,783
—
Government notes
7,574
—
7,574
—
Commercial Paper
1,096
—
1,096
—
Total
$
112,553
$
30,054
$
82,499
$
—
Fair Value Measurements at December 31, 2018
Total
Level 1
Level 2
Level 3
Money market funds
$
11,815
$
11,815
$
—
$
—
Commercial Paper
14,360
—
14,360
—
Corporate notes
16,111
—
16,111
—
Government notes
8,979
—
8,979
—
Asset backed securities
9,192
—
9,192
—
Total
$
60,457
$
11,815
$
48,642
$
—
The change in the derivative liability is as follows (in thousands):
December 31,
2019
2018
Fair Value at beginning of period
$
—
$
1,886
Bifurcated derivative liability
—
113
Change in fair value
—
206
Conversion of promissory notes to Series B redeemable convertible preferred stock
—
(2,205
)
Fair value at end of period
$
—
$
—
See Note 10 for further discussion of the derivative liability. </t>
  </si>
  <si>
    <t>Cash, Cash Equivalents and Investments</t>
  </si>
  <si>
    <t>Note 4: Cash, cash equivalents and investments The following tables categorize the fair values of cash, cash equivalents, and short-term investments measured at fair value on a recurring basis on our balance sheet (in thousands):
December 31,
2019
2018
Cash and cash equivalents:
Cash
$
4,074
$
11,259
Money market funds
30,054
11,815
Commercial paper
—
1,798
Certificate of deposits
985
—
Repurchase agreements
15,000
—
Corporate notes
1,101
—
Total cash and cash equivalents
$
51,214
$
24,872
Short-term investments:
Commercial paper
1,096
12,562
Corporate notes
24,552
16,111
Government notes
7,574
8,979
Certificate of deposits
15,428
9,192
Total short-term investments
$
48,650
$
46,844
Long-term investments:
Corporate notes
13,130
—
Certificate of deposits
3,633
Total long-term investments
$
16,763
$
—
The investments are classified as available-for-sale securities. At December 31, 2019 and 2018 the balance in the Company’s accumulated other comprehensive income (loss) was comprised solely of activity related to the Company’s available-for-sale securities. There were no realized gains or losses recognized on the sale or maturity of available-for-sale securities for the year ended December 31, 2019 or 2018 and as a result, the Company did not reclassify any amounts out of accumulated other comprehensive income for the year. The Company has a limited number of available-for-sale securities in insignificant loss positions as of December 31, 2019 and 2018, which the Company does not intend to sell and has concluded it will not be required to sell before recovery of the amortized cost for the investment at maturity. The following table summarizes the available-for-sale securities (in thousands):
Fair Value Measurements at December 31, 2019
Amortized Cost
Unrealized Gains
Unrealized Losses
Fair Value
Money market funds
$
30,054
$
—
$
—
$
30,054
Certificates of Deposit
19,992
54
—
20,046
Repurchase Agreements
15,000
—
—
15,000
Corporate notes
38,788
—
(5
)
38,783
Government notes
7,563
11
7,574
Commercial Paper
1,096
—
—
1,096
Total cash equivalents and investments
$
112,493
$
65
$
(5
)
$
112,553
Classified as:
Cash equivalents (maturities within 90 days)
$
47,140
Short-term investments (maturities within one year)
48,650
Long-term investments (maturities beyond 1 year)
16,763
Total cash equivalents and investments
$
112,553
Fair Value Measurements at December 31, 2018
Amortized Cost
Unrealized Gains
Unrealized Losses
Fair Value
Money market funds
$
11,815
$
—
$
—
$
11,815
Commercial paper
14,362
—
(2
)
14,360
Corporate notes
16,129
—
(18
)
16,111
U.S. government notes
8,980
—
(1
)
8,979
Asset backed securities
9,220
—
(28
)
9,192
Total cash equivalents and investments
$
60,506
$
—
$
(49
)
$
60,457
Classified as:
Cash equivalents (maturities within 90 days)
$
13,613
Short-term investments (maturities within one year)
46,844
Total cash equivalents and investments
$
60,457</t>
  </si>
  <si>
    <t>Balance Sheet Components</t>
  </si>
  <si>
    <t>Balance Sheet Components [Abstract]</t>
  </si>
  <si>
    <t>Note 5: Balance Sheet Components Prepaid expenses and other current assets Prepaid expenses and other current assets consisted of the following (in thousands):
December 31,
2019
2018
Prepaid expenses
$
987
$
47
Prepaid research and development expenses
4,517
753
Other current assets
688
68
$
6,192
$
868
Property and equipment, net Property and equipment, net consisted of the following (in thousands):
December 31,
2019
2018
Computer Equipment
$
28
$
—
Lab Equipment
405
378
Finance lease right of use assets
559
—
Less: accumulated amortization and depreciation
(283
)
(95
)
Property and equipment, net
$
709
$
283
Depreciation expense for property and equipment was $188,000 and $51,000 for the years ended December 31, 2019 and 2018, respectively. Accrued Liabilities Accrued liabilities consisted of the following (in thousands):
December 31,
2019
2018
Personnel expense
$
1,261
$
483
Research and development expenses
4,410
380
Professional fees
96
75
Other
50
24
Total accrued liabilities
$
5,817
$
962</t>
  </si>
  <si>
    <t>Leases</t>
  </si>
  <si>
    <t>Leases [Abstract]</t>
  </si>
  <si>
    <t xml:space="preserve">Note 6. Leases As described in “Note 2 Real Estate Operating Leases In June 2018, the Company entered into a three-year lease agreement with no renewal options with a related party, one of the investors in the Series B redeemable convertible preferred stock. The lease began on July 16, 2018 and provides 3,185 square feet of office and laboratory space in South San Francisco, California. The Company issued 114,437 shares of its Series B redeemable convertible preferred stock with a fair value of $1.1 million in exchange for the leased facility. No other payments are due under the lease. The common area maintenance and other operating costs are included in the base rent. 100% of the issued shares were initially subject to a repurchase option. Pursuant to the terms of the lease, each month beginning on the one-month anniversary of the commencement date of the lease, 1/36 th The Company completed its IPO on May 13, 2019 and as a result, pursuant to the terms of the lease agreement, all previously unvested shares were fully vested and as part of the IPO process, all outstanding shares of the Company’s redeemable convertible preferred stock including the Series B redeemable convertible preferred stock issued in connection with the lease agreement were converted into shares of the Company’s common stock on a 1-for-1 basis and the operating lease liability was extinguished as the entire lease became prepaid. In May 2019 the Company entered into an amendment to the lease agreement to rent additional space in the same facility under the same terms as its existing facility lease except the terms of payment. Under the terms of the amendment, the Company paid a one-time fee of approximately $63,000 for the additional space and the lease agreement will terminate in July 2021. No other payments are due under the lease agreement and no renewal option is available. As the entire lease is prepaid, there is no associated lease liability. The Company recognizes lease expense on a straight-line basis over the term of its operating lease. As of December 31, 2019, future rent expense of approximately $625,000 will be recognized over the remaining term of 19 months on a straight-line basis over the respective lease period. Clinical Equipment Financing Lease During the second quarter of 2019, the Company began using certain vendor supplied equipment in connection with its on-going clinical trial. The Company analyzed the agreements and determined that they contained embedded leases. Under the agreements, the Company has prepaid for the use of the equipment through the initial lease term of approximately three years. As a result, the Company has no lease liability associated with these right of use assets. The Company records the finance lease right of use assets in “Property and equipment, net” line on the Balance Sheet. The Company recognizes the amortization expense in research and development expenses in the statement of operations and recognizes expense on a straight-line basis starting when the equipment is placed into service until the end of the contract term. Equipment placed into service is amortized into expense over periods ranging from 28 to 34 months. Amortization expense of the financing lease right of use asset for the year ended December 31, 2019 was $107,000. Operating and finance lease right of use asset amounts consist of the following as of December 31, 2019 (in thousands):
Operating lease right of use asset, net
$
625
Finance lease right of use asset
559
Finance lease accumulated amortization
(107
)
Total finance lease right of use asset, net
$
452
The Company determined its operating and finance lease liabilities for operating lease using a discount rate of 4.00% based on the rate that the Company would have to pay to borrow on a collateralized basis for a similar lease an amount equal to the lease payments in a similar economic environment. As of December 31, 2019, the weighted-average remaining lease term for the operating leases was 1.6 years. The weighted-average remaining lease term for the finance leases was 2.09 years. Lease costs for the years ended December 31, 2019 was approximately:
Lease costs:
Finance lease amortization of right of use assets
$
107
Operating lease costs
374
Short-term lease costs
11
Total lease costs
$
492
For the year ended December 31, 2018, rent expense under operating leases computed under the previous accounting method, ASC 840, Leases, was approximately $387,000. </t>
  </si>
  <si>
    <t>Commitments and Contingencies</t>
  </si>
  <si>
    <t>Commitments And Contingencies Disclosure [Abstract]</t>
  </si>
  <si>
    <t xml:space="preserve">Note 7. Commitments and Contingencies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19. Contingencies From time to time, we may have certain contingent liabilities that arise in the ordinary course of our business activities. We accrue a liability for such matters when it is probable that future expenditures will be made, and such expenditures can be reasonably estimated. </t>
  </si>
  <si>
    <t>Redeemable Convertible Preferred Stock and Stockholders' Equity (Deficit)</t>
  </si>
  <si>
    <t>Equity [Abstract]</t>
  </si>
  <si>
    <t xml:space="preserve">Note 8. Redeemable Convertible Preferred Stock and Stockholders’ Equity (Deficit) Redeemable As of December 31, 2018, the outstanding redeemable convertible preferred stock was as follows (in thousands except for share and per share amounts):
Shares Authorized
Shares Issued and Outstanding
Issuance Price per share
Liquidation Preference
Carrying Value
Series A
9,008,931
9,008,919
$
1.9067
$
17,178
$
17,178
Series B
9,430,145
9,152,108
$
9.6122
$
87,972
$
86,868
On May 13, 2019 Common Stock As of December 31, 2019, the Company had reserved common stock for issuance as follows:
December 31, 2019
Options issued and outstanding under the 2019 Stock Plan
2,393,934
Shares available for issuance under 2019 Stock Plan
2,439,779
Shares available for issuance under the Employee Stock Ownership Plan
268,295
Total
5,102,008
The Company is authorized to issue 100,000,000 shares of common stock with a par value of $0.001 per share. Each share of common stock is entitled to one vote. The holders of common stock are also entitled to receive dividends whenever funds are legally available and when and if declared by the board of directors, subject to the prior rights of holders of any preferred stock that may be outstanding at the time. The Company has never declared any dividends on common stock. As of December 31, 2019, and 2018, the Company had 26,869,413 and 3,412,366 shares of common stock issued and outstanding respectively. Common Stock Warrant In June 2014, in connection with a research grant and license agreement, the Company issued a warrant to purchase 27,941 shares of common stock at $0.03 per share. The grant date estimated fair value of such warrants was insignificant. The warrant was immediately exercisable and expires in June 2024. The warrant was fully exercised in May 2019. </t>
  </si>
  <si>
    <t>Stock Option Plan</t>
  </si>
  <si>
    <t>Disclosure Of Compensation Related Costs Sharebased Payments [Abstract]</t>
  </si>
  <si>
    <t>Note 9. Stock Option Plan On December 4, 2014, the Company’s stockholders approved the 2014 Stock Plan (“2014 Plan”), and most recently amended the 2014 Plan on April 25, 2019. The 2014 Plan was amended, restated and re-named the 2019 Equity Incentive Plan (the “2019 Plan”), which became effective as of May 7, 2019, the day prior to the effectiveness of the registration statement filed in connection with the IPO. The remaining shares available for issuance under the 2014 Plan were added to the shares reserved for issuance under the 2019 Plan. The 2019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2019 Plan is 5,131,549 shares of the Company’s common stock. In addition, the number of shares available for issuance under the 2019 Plan will be annually increased on the first day of each of its fiscal years beginning with fiscal 2020, by an amount equal to the least of (i) 2,146,354 shares of common stock; (ii) 4% of the outstanding shares of its common stock as of the last day of its immediately preceding fiscal year; and (iii) such other amount as the Company’s Board of Directors may determine. The 2019 Plan may be amended, suspended or terminated by the Company’s Board of Directors at any time, provided such action does not impair the existing rights of any participant, subject to stockholder approval of any amendment to the 2019 Plan as required by applicable law or listing requirements. Unless sooner terminated by the Company’s Board of Directors, the 2019 Plan will automatically terminate on April 23, 2029. As of December 31, 2019, the Company had 2,439,779 shares available for future issuance under the 2019 Plan. In 2019 and 2018, the Company recognized $2,056,000 and $155,000 respectively, of stock-based compensation expense related to options granted to employees and non-employees. The compensation expense is allocated on a departmental basis, based on the classification of the option holder. No income tax benefits have been recognized in the statement of operations for stock-based compensation arrangements. Future stock-based compensation for unvested employee and non-employee options granted and outstanding as of December 31, 2019 is $6.4 million to be recognized over a remaining weighted average requisite service period of 1.42 years. Stock option activity under the 2019 Plan is as follows:
Number of Options
Weighted Average Exercise Price
Weighted Average Remaining Contractual Life (Years)
Aggregate Intrinsic Value
Balance at December 31, 2017
769,409
$
0.39
8.89
1,107,581
Options granted
1,316,342
2.08
—
—
Options exercised
(51,350
)
0.46
—
—
Options cancelled
(148,897
)
0.41
—
—
Balance at December 31, 2018
1,885,504
1.57
9.07
1,252,496
Options granted
932,639
15.87
—
—
Options exercised
(194,279
)
0.51
—
—
Options forfeited / expired
(229,930
)
21.09
—
—
Balance at December 31, 2019
2,393,934
$
5.35
8.62
$
121,592,682
Options vested and expected to vest to December 31, 2019
2,393,934
$
5.35
8.62
$
121,592,682
Options exercisable at December 31, 2019
751,334
$
2.59
7.96
$
40,235,852
Aggregate intrinsic value represents the difference between the Company’s estimated fair value of its common stock as of their respective balance sheet dates and the exercise price of outstanding options. The total intrinsic value of options exercised was $886,989 and $91,000 for the year ended December 31, 2019 and 2018, respectively. During the year ended December 31, 2019, the weighted-average grant-date fair value of the options vested was $2.35 per share. The weighted-average grant date fair value of options granted during the years ended December 31, 2019 and 2018 was $11.11 and $1.26 per share, respectively. The following table summarizes employee and non-employee stock-based compensation expense for the years ended December 31, 2019 and 2018 and the allocation within the statements of operations and comprehensive loss (in thousands):
2019
2018
General and administrative expense
$
1,378
$
78
Research and development expense
678
77
Total stock-based compensation
2,056
155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Stock-based compensation is measured at the grant date based on the fair value of the award and is recognized as expense, over the requisite service period, which is generally the vesting period of the respective award. The Company recognizes compensation on a straight-line basis over the requisite vesting period for each award. Forfeitures are recognized as they occur. The following weighted average assumptions were used to calculate the fair value of stock-based compensation as of December 31, 2019 and 2018:
2019
2018
Expected volatility
80.19
%
69.6
%
Expected dividend yield
—
%
—
%
Expected term (in years)
6.25
6.25
Risk-free interest rate
1.90
%
2.91
% Expected Term — The Company has opted to use the “simplified method” for estimating the expected term of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The fair value of the shares of common stock underlying the stock-based awards has historically been determined by the board of directors, with input from management. Prior to the Company’s IPO, there has been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redeemable convertible preferred stock to unrelated third parties, operating and financial performance, the lack of liquidity of the Company’s capital stock, and general and industry-specific economic outlook. Subsequent to the IPO date, the board of directors uses the closing price of stock on the date of grant to determine the fair value. The board of directors intends all options granted to be exercisable at a price per share not less than the estimated per share fair value of common stock underlying those options on the date of grant. As of December 31, 2019 and 2018, there was a total of $6.0 million and $1.57 million, respectively, of unrecognized employee and non-employee compensation costs related to non-vested stock option awards. The fair value of shares vested during the respective years was $1,193,000 and $102,000, respectively.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268,295 shares of common stock for issuance under the 2019 ESPP. In addition, the number of shares reserved for issuance under the 2019 ESPP will be increased automatically on the first day of each fiscal year for a period of up to ten years, starting with the 2020 fiscal year, by a number equal to the lesser of: (i) 536,589 shares; (ii) 1% of the shares of common stock outstanding on the last day of the prior fiscal year; or (iii) such lesser number of shares determined by the Company’s Board of Directors.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si>
  <si>
    <t>Convertible Promissory Notes</t>
  </si>
  <si>
    <t>Debt Disclosure [Abstract]</t>
  </si>
  <si>
    <t>Note 10. Convertible Promissory Notes In February 2017 the Company received $7.6 million from the issuance of convertible promissory notes to the Company’s current investors. In June 2017 the Company received an additional $150,000 from an issuance under the same note facility to a new investor. In January 2018 the Company received $250,000 from a new investor under the same note facility for a total of $8.0 million in principal value under the note facility. The notes accrue simple interest on the outstanding principal amount at the rate of 8% per annum and were set to mature on February 1, 2019. The convertible promissory notes have conversion and repayment options as follows: (a) in the event that the Company has an equity financing event of at least $10 million to new investors on or before the maturity date, then the outstanding principal amount of this convertible promissory note and any unpaid accrued interest will automatically convert in whole into equity securities sold in the qualified financing at a conversion price equal to 80% of the cash price paid per share for equity securities by the investors in the qualified financing, or (b) the Company consummates a merger of the Company where it does not maintain majority voting power or conducts a sale, lease, transfer, exclusive license or other disposition of all or substantially all of its assets while the convertible promissory notes remain outstanding, the Company shall repay the holders in cash in an amount equal to 200% of the outstanding principal and accrued interest amount of the convertible promissory notes. The Company evaluated its convertible notes and determined that the redemption premium feature qualified as a derivative liability to be separately accounted for in accordance with ASC 815. The convertible promissory notes contained put options as follows:
1.
On or before the maturity date, the principal and accrued interest of the notes will automatically convert into equity securities issued and sold in the initial closing of the Company’s next qualified equity financing with gross proceeds of at least $10,000,000, exclusive of the conversion of the notes. The number of shares to be issued to the note holders will be equal to dividing the outstanding principal and any unpaid accrued interest by 80% of the price paid per share of the next equity security sold to investors. The discount in share price to note holders is not considered clearly and closely related to the debt host and results in an embedded derivative that must be bifurcated and accounted for separately from the debt host.
2.
In the event of a merger or sale, lease, transfer, exclusive license or other disposition of all or substantially all of its assets prior to repayment, the outstanding principal and unpaid accrued interest will be repaid in cash, plus a repayment premium equal to 100% of the outstanding principal and accrued interest at the time of the merger or sale of assets. The premium to note holders is not considered clearly and closely related to the debt host and results in an embedded derivative that must be bifurcated and accounted for separately from the debt host. Accordingly, upon the issuance of the February 2017 convertible promissory notes, the estimated fair value of the embedded derivative liability was determined using a bond plus option valuation model and assuming a probability of 80% that a qualified financing would occur and a zero probability that a merger or sale would occur. The Company recorded the estimated fair value of these put options (embedded derivatives) as a liability of $1.55 million with an offsetting amount recorded as debt discount, which offsets the carrying amount of the debt. The debt discount is amortized over the debt’s expected term. The derivative liability is revalued at the end of each reporting period and any change in fair value is recognized in other income. Upon the issuance of the June 2017 convertible promissory notes, the estimated fair value of the embedded derivatives were determined using a bond plus option valuation model and assuming a probability of 80% that a qualified financing would occur and a zero probability that a sale or merger would occur. The Company recorded the estimated fair value of these put options (embedded derivatives) as a liability of $30,000 with an offsetting amount recorded as debt discount, which offsets the carrying amount of the debt. Upon issuance of the January 2018 convertible promissory notes, the estimated fair value of the embedded derivatives was determined using a bond plus option valuation model and assuming a probability of 90% that a qualified financing would occur and a zero probability that a merger or sale would occur. The Company recorded the estimated fair value of these put options (embedded derivatives) as a liability of $56,250 with an offsetting amount recorded as debt discount, which offsets the carrying amount of the debt. The derivative liability is revalued at the end of each reporting period and any change in fair value is recognized in “Change in fair value of redemption premium liability” in the Statement of Operations. In May 2018, the notes converted into 1,147,205 shares of the Company’s Series B redeemable convertible preferred stock in conjunction with the Company’s Series B redeemable convertible preferred stock financing (the “Series B Financing”), which was considered a Qualified Financing under the terms of the notes. In conjunction with the closing, the holders of the notes also converted their accrued and unpaid interest of $0.8 million and the Company recorded a change in the fair value of the derivative liability of $206,000.</t>
  </si>
  <si>
    <t>Related Party Transactions</t>
  </si>
  <si>
    <t>Related Party Transactions [Abstract]</t>
  </si>
  <si>
    <t>Note 11. Related Party Transactions In June 2014, the Company entered into a research grant and license agreement (the Agreement) with a stockholder of the Company. The Agreement requires the Company to pay royalties to the stockholder in the amount of 3% of gross revenues not to exceed $1.05 million. This agreement was amended in April 2019 and the royalty payment provision was removed. As described in Note 6, the Company entered into a three-year lease agreement with a Series B redeemable preferred stock investor. The lease began on July 16, 2018 and provides 3,185 square feet of office space in South San Francisco, California. The Company issued 114,437 restricted shares of its Series B redeemable convertible preferred stock in exchange for the use of the leased facility. In May 2019, the Company entered into an amendment to the lease agreement to rent additional space in the same building for a one-time payment of approximately $63,000 on the same terms as the July 2018 agreement except rent. Under the terms of the convertible promissory notes described in Note 10, certain board members provided $5.05 million in principal value in the note offering which accrued interest at 8% per annum. These board members received a total of $534,000 interest which converted per the terms of the promissory note into 69,465 shares of Series B redeemable convertible preferred stock on May 23, 2018. As described in Note 1, the Company completed its IPO in May 2019. As a result of the IPO, in addition to the 229,453 shares of Series B redeemable convertible preferred stock held by the investor, an additional 82,649 shares of the Company’s Series B redeemable convertible preferred stock under issued pursuant the lease agreement fully vested and were converted into common stock of the Company on a one-to-one basis.</t>
  </si>
  <si>
    <t>Income Taxes</t>
  </si>
  <si>
    <t>Income Tax Disclosure [Abstract]</t>
  </si>
  <si>
    <t>Note 12. Income taxes From inception through 2019, the Company has only generated pretax losses in the United States and has not generated any pretax income or loss outside of the United States. The Company did not record a provision (benefit) for income taxes for the years ended December 31, 2019 and 2018. The provision for income taxes differs from the amount expected by applying the federal statutory rate to the loss before taxes as follows:
Year ended December 31,
2019
2018
Federal statutory income tax rate
21.00
%
21.00
%
State income taxes
(1.12
)
%
6.24
%
Income tax credits
3.67
%
—
Non-deductible expenses and others
(0.38
)
%
(1.02
)
%
Non-deductible expenses related to the convertible promissory notes
—
%
(1.96
)
%
Change in valuation allowance
(23.17
)
%
(24.26
)
%
—
%
—
% As of December 31, 2019 and 2018, the components of the Company’s deferred tax assets are as follows (in thousands):
Year ended December 31,
2019
2018
Deferred tax asset:
Federal and State net operating loss carryforwards
$
14,219
$
8,010
Stock based compensation
238
—
Other accruals and deferred expense
185
—
Tax credits
1,867
—
Total deferred tax asset
16,509
8,010
Deferred tax liabilities:
Property and equipment
(20
)
(70
)
Less valuation allowance
(16,489
)
(7,940
)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8.5 million and $3.1 million respectively for the years ended December 31, 2019 and 2018. At December 31, 2019, the Company has federal net operating loss carryforwards of approximately $62.3 million of which $46.4 million will not expire and $15.9 million begin expiring in 2034. The Company also has state net operating loss carryforwards of approximately $16.3 million which begin to expire in 2034. Additionally, the Company has federal and state tax credits of approximately $3.0 million which begin to expire in 2036. Use of the net operating loss and credit carryforwards may be subject to a substantial annual limitation due to the ownership change provisions of U.S. tax law and similar state provisions. The annual limitation may result in the expiration of net operating losses and credits before use. Uncertain Tax Positions The Company follows the provisions of the FASB ASC 740-10, Accounting for Uncertainty in Income Taxes. ASC 740-10 prescribes a comprehensive model for the recognition, measurement, presentation and disclosure in financial statements of uncertain tax positions that have been taken or expected to be taken on a tax return. No liability related to uncertain tax positions is recorded in the financial statements. The Company is subject to taxation in the United States. Because of the net operating loss and research credit carryforwards, all of the Company’s tax years, from 2013 to 2019, remain open to U.S. federal and California state tax examinations. There were no interest or penalties accrued at December 31, 2019 and December 31, 2018. A reconciliation of the beginning and ending amount of unrecognized tax benefits is as follows (in thousands):
Year ended December 31,
2019
2018
Beginning balance
$
356
$
171
Additions for tax positions taken in a prior year
168
—
Additions for tax positions taken in a current year
535
185
Ending balance
$
1,059
$
356</t>
  </si>
  <si>
    <t>Net Loss Per Share</t>
  </si>
  <si>
    <t>Earnings Per Share [Abstract]</t>
  </si>
  <si>
    <t>Note 13. Net Loss per Share The following table sets forth the computation of basic and diluted net loss per share (in thousands except for share and per share amounts):
December 31,
2019
2018
Numerator:
Net loss
$
(36,980
)
$
(12,476
)
Denominator
Weighted average common shares outstanding
19,031,940
3,362,192
Net loss per share, basic and diluted
$
(1.94
)
$
(3.71
) The following outstanding potentially dilutive securities were excluded from the computation of diluted net loss per share for the periods presented because including them would have been antidilutive:
December 31,
2019
2018
Series A convertible preferred stock
—
9,008,919
Series B convertible preferred stock
—
9,152,108
Options issued and outstanding
2,393,934
1,885,504
Warrants
—
27,941
2,393,934
20,074,472</t>
  </si>
  <si>
    <t>Employee Benefit Plan</t>
  </si>
  <si>
    <t>Defined Contribution Pension And Other Postretirement Plans Disclosure [Abstract]</t>
  </si>
  <si>
    <t>Note 14. Employee Benefit Plan The Company sponsors a 401(k) defined contribution plan for its employees. This plan provides for pre-tax and post-tax contributions for all employees. Employee contributions are voluntary. Employees may contribute up to 100% of their annual compensation to this plan, as limited by an annual maximum amount as determined by the Internal Revenue Service. The Company may match employee contributions, and may make profit sharing contributions, in amounts to be determined at the Company’s sole discretion. The Company made no contributions to the plan for the years ended December 31, 2019 and 2018.</t>
  </si>
  <si>
    <t>Subsequent Events</t>
  </si>
  <si>
    <t>Subsequent Events [Abstract]</t>
  </si>
  <si>
    <t xml:space="preserve">Note 15. Subsequent Events Private Investment in Public Equity (“PIPE”) On February 10, 2020, the Company sold and issued 2,500,000 shares of common stock in a private placement to a group of institutional investors and an entity affiliated with a member of the Company’s board of directors for aggregate gross proceeds of $125.0 million. Costs related to the offering were $7.4 million. In connection with the private placement, the Company is obligated to prepare and file with the SEC within 60 days of the closing date, a registration statement to register for resale the shares of common stock sold in the private placement. </t>
  </si>
  <si>
    <t>Summary of Significant Accounting Policies (Policies)</t>
  </si>
  <si>
    <t>Basis of Presentation</t>
  </si>
  <si>
    <t xml:space="preserve">Basis of Presentation The accompanying financial statements and the notes thereto have been prepared in accordance with accounting principles generally accepted in the United States of America (“GAAP”) pursuant to the instructions of the SEC on </t>
  </si>
  <si>
    <t>Use of Estimates</t>
  </si>
  <si>
    <t>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prior to the initial public offering, stock-based awards and other issuances, valuation of derivative instrument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 will require approvals from the U.S. Food and Drug Administration (FDA) and comparable foreign regulatory agencies prior to commercial sales in their respective jurisdictions. There can be no assurance that any drug candidate will receive the necessary approvals. If the Company was denied approval, approval was delayed or the Company was unable to maintain approval for any drug candidate, it could have a materially adverse impact on the Company.</t>
  </si>
  <si>
    <t>Segments</t>
  </si>
  <si>
    <t>Segments The Company operates and manages its business as one reportable and operating segment, which is the business of developing and commercializing therapeutics. The Company’s chief executive officer, who is the chief operating decision makers, reviews financial information on an aggregate basis for purposes of allocating and evaluating financial performance. All long-lived assets are maintained in the United States of America.</t>
  </si>
  <si>
    <t>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Premiums (discounts) are amortized (accreted) over the life of the related investment as an adjustment to yield using the straight-line interest method. Dividend and interest income are recognized when earned. These amounts are recorded in “Interest income, net” in the Statement of Operations.</t>
  </si>
  <si>
    <t>Property and Equipment, Net</t>
  </si>
  <si>
    <t>Property and Equipment, Net Property and equipment are stated at cost and reduced by accumulated depreciation. Depreciation expense is recognized using the straight-line method over the estimated useful lives of the assets, generally five years.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t>
  </si>
  <si>
    <t>Concentration of Credit Risk</t>
  </si>
  <si>
    <t>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19 and 2018.</t>
  </si>
  <si>
    <t>Deferred Offering Costs</t>
  </si>
  <si>
    <t>Deferred Offering Costs Deferred offering costs, consisting of direct legal, accounting, filing and other fees directly related to the Company’s initial public offering of its common stock (IPO), are capitalized. The deferred offering costs was reclassified to additional paid-in capital upon the closing of the IPO. The Company deferred $34,000 as of December 31, 2018, which is included in prepaid expense and other assets in the accompanying balance sheets.</t>
  </si>
  <si>
    <t>Research and Development Expenses</t>
  </si>
  <si>
    <t xml:space="preserve">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ontract research organizations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and in accordance with the contrac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t>
  </si>
  <si>
    <t>Patents Costs</t>
  </si>
  <si>
    <t>Patent Costs The Company has no historical data to support a probable future economic benefit for the arising patent applications, filing and prosecution costs. Therefore, patent costs are expensed as incurred.</t>
  </si>
  <si>
    <t>Stock-Based Compensation</t>
  </si>
  <si>
    <t xml:space="preserve">Stock-Based Compensation The Company accounts for stock-based compensation arrangements with employees in accordance with Accounting Standards Codification (“ASC”) 718, Compensation—Stock Compensation. Stock-based awards granted include stock options with time-based vesting. ASC 718 requires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t>
  </si>
  <si>
    <t>Redeemable Convertible Preferred Stock</t>
  </si>
  <si>
    <t>Redeemable Convertible Preferred Stock The Company recorded all shares of convertible preferred stock at their respective fair values less issuance costs on the dates of issuance. The convertible preferred stock was recorded outside of stockholders’ equity (deficit) because, in the event of certain deemed liquidation events considered not solely within the Company’s control, such as a merger, acquisition and sale of all or substantially all of all the Company’s assets, the convertible preferred stock will become redeemable at the option of the holders. Additionally, on or after May 23, 2025, 60% of the holders may have demanded redemption of the stock. In the event of a change of control of the Company, proceeds received from the sale of such shares would have been distributed in accordance with the liquidation preferences set forth in the Company’s Amended and Restated Certificate of Incorporation unless the holders of convertible preferred stock had converted their shares of convertible preferred stock into shares of common stock. The Company determined not to adjust the carrying values of the convertible preferred stock to the liquidation preferences of such shares because of the uncertainty of whether or when such an event would occur. In connection with the closing of the IPO, all of the Company’s outstanding shares of redeemable convertible preferred stock were automatically converted into 18,161,027 shares of common stock, and there are no shares of redeemable convertible preferred stock outstanding as of December 31, 2019.</t>
  </si>
  <si>
    <t>Fair Value of Warrants</t>
  </si>
  <si>
    <t>Fair Value of Warrants Warrants were recorded either as equity instruments or derivative liabilities at their estimated fair value at the date of issuance. In the case of warrants recorded as liabilities, subsequent changes in estimated fair value were recorded in the Company’s statement of operations in each subsequent period. The warrants were measured at estimated fair value using the Black Scholes valuation model, which was based, in part, upon inputs for which there was little or no observable market data, requiring the Company to develop its own assumptions. Inherent in this model were assumptions related to expected stock price volatility, expected life, risk-free interest rate and dividend yield. The Company estimated the volatility of its common stock at the date of issuance, and at each subsequent reporting period, based on historical volatility that matched the expected remaining life of the warrants. The risk-free interest rate was based on the U.S. Treasury zero-coupon yield curve on the measurement date for a maturity similar to the expected remaining life of the warrants. The expected life of the warrants was assumed to be equivalent to their remaining contractual term. The dividend rate was based on the Company’s historical rate, which was at zero. The assumptions used in calculating the estimated fair value of the warrants represented the Company’s best estimates. However, these estimates involved inherent uncertainties and the application of management judgment. As a result, if factors changed and different assumptions were used, the warrant liability and the change in estimated fair value could be materially different. As of December 31, 2018, warrants to purchase 27,941 shares of common stock were outstanding and are recorded as equity instruments. In connection with the closing of the IPO, all the Company’s outstanding warrants were exercised. No warrants are outstanding as of December 31, 2019</t>
  </si>
  <si>
    <t>Derivatives Liability</t>
  </si>
  <si>
    <t>Derivative Liability ASC 815-15, Derivatives and Hedging: Embedded Derivative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The Company issued certain convertible promissory notes in 2018 to current and new investors which contained an embedded derivative instrument, a share redemption feature that settles upon the next qualified preferred stock financing. This embedded put option was not considered clearly and closely related to the debt host and resulted in an embedded derivative that must be bifurcated and accounted for separately from the debt host. Accordingly, the Company recorded the bifurcated redemption feature as a derivative liability. Derivative financial liabilities were initially recorded at fair value, with gains and losses arising for changes in fair value recognized in the statement of operations at each period end while such instruments were outstanding. In May 2018, the convertible promissory notes including the redemption premium were converted into Series B redeemable convertible preferred stock. See Note 10 for further discussion of the convertible promissory notes and the bifurcated derivative liability.</t>
  </si>
  <si>
    <t>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expense, net, as necessary.</t>
  </si>
  <si>
    <t>Comprehensive Income (Loss)</t>
  </si>
  <si>
    <t>Comprehensive Income (Loss) The Company is required to report all components of comprehensive income (loss), including net loss, in the financial statements in the period in which they are recognized. Comprehensive income (loss) is defined as a change in equity of a business enterprise during a period, resulting from transactions and other events and circumstances from non-owner sources. The Company had unrealized gain from its available-for-sale securities during the year ended December 31, 2019 and an unrealized loss from its available-for sale securities during the year ended December 31, 2018, which are considered other comprehensive income (loss).</t>
  </si>
  <si>
    <t>Net Loss per Share</t>
  </si>
  <si>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warrants and common stock options are considered to be potentially dilutive securities. Because the Company reported a net loss for the years ended December 31, 2019 and 2018, and the inclusion of the potentially dilutive securities would be antidilutive, diluted net loss per share is the same as basic net loss per share for both periods.</t>
  </si>
  <si>
    <t>Recent Accounting Pronouncements and Recently Adopted Accounting Pronouncements</t>
  </si>
  <si>
    <t>Recent Accounting Pronouncements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does not believe this pronouncement will have a material impact on its financial statements or disclosures. In June 2016, the FASB issued ASU No. 2016-13, Financial Instruments – Credit Losses (Topic 326): Measurement of Credit Losses on Financial Instruments In August 2018, the FASB issued ASU No. 2018-15, Intangibles—Goodwill and Other—Internal-Use Software (Subtopic 350-40)”: Customer’s Accounting for Implementation Costs Incurred in a Cloud Computing Arrangement That Is a Service Contract Recently Adopted Accounting Pronouncements In February 2016, the FASB issued ASU No. 2016-02, Leases (Topic 842) Leases (Topic 842)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On December 18, 2019, the FASB issued ASU No. 2019-12, Income Taxes (Topic 740): Simplifying the Accounting for Income Taxes which removes certain exceptions to the general principles in Topic 740 and also clarifies and amends existing guidance to improve consistent application. Most amendments within the standard are required to be applied on a prospective basis, while certain amendments must be applied on a retrospective or modified retrospective basis. The pronouncement is effective for fiscal years, and for interim periods within those fiscal years, beginning after December 15, 2020, with early adoption permitted. All other newly issued accounting pronouncements not yet effective have been deemed either immaterial or not applicable.</t>
  </si>
  <si>
    <t>Fair Value Measurements (Tables)</t>
  </si>
  <si>
    <t>Schedule of Financial Assets and Liabilities to Fair Value Measurements on Recurring Basis</t>
  </si>
  <si>
    <t>Financial assets and liabilities subject to fair value measurements on a recurring basis and the level of inputs used in such measurements by major security type as of December 31, 2019 and December 31, 2018 are presented in the following tables (in thousands):
Fair Value Measurements at December 31, 2019
Total
Level 1
Level 2
Level 3
Money market funds
$
30,054
$
30,054
$
—
$
—
Certificates of Deposit
20,046
—
20,046
—
Repurchase Agreements
15,000
—
15,000
—
Corporate notes
38,783
—
38,783
—
Government notes
7,574
—
7,574
—
Commercial Paper
1,096
—
1,096
—
Total
$
112,553
$
30,054
$
82,499
$
—
Fair Value Measurements at December 31, 2018
Total
Level 1
Level 2
Level 3
Money market funds
$
11,815
$
11,815
$
—
$
—
Commercial Paper
14,360
—
14,360
—
Corporate notes
16,111
—
16,111
—
Government notes
8,979
—
8,979
—
Asset backed securities
9,192
—
9,192
—
Total
$
60,457
$
11,815
$
48,642
$
—</t>
  </si>
  <si>
    <t>Summary of Change in Derivative Liability</t>
  </si>
  <si>
    <t>The change in the derivative liability is as follows (in thousands):
December 31,
2019
2018
Fair Value at beginning of period
$
—
$
1,886
Bifurcated derivative liability
—
113
Change in fair value
—
206
Conversion of promissory notes to Series B redeemable convertible preferred stock
—
(2,205
)
Fair value at end of period
$
—
$
—</t>
  </si>
  <si>
    <t>Cash, Cash Equivalents and Investments (Tables)</t>
  </si>
  <si>
    <t>Summary of Fair Values of Cash, Cash Equivalents, and Short-Term Investments Measured at Fair Value on Recurring Basis</t>
  </si>
  <si>
    <t>The following tables categorize the fair values of cash, cash equivalents, and short-term investments measured at fair value on a recurring basis on our balance sheet (in thousands):
December 31,
2019
2018
Cash and cash equivalents:
Cash
$
4,074
$
11,259
Money market funds
30,054
11,815
Commercial paper
—
1,798
Certificate of deposits
985
—
Repurchase agreements
15,000
—
Corporate notes
1,101
—
Total cash and cash equivalents
$
51,214
$
24,872
Short-term investments:
Commercial paper
1,096
12,562
Corporate notes
24,552
16,111
Government notes
7,574
8,979
Certificate of deposits
15,428
9,192
Total short-term investments
$
48,650
$
46,844
Long-term investments:
Corporate notes
13,130
—
Certificate of deposits
3,633
Total long-term investments
$
16,763
$
—</t>
  </si>
  <si>
    <t>Summary of Available-for-Sale Securities</t>
  </si>
  <si>
    <t>The following table summarizes the available-for-sale securities (in thousands):
Fair Value Measurements at December 31, 2019
Amortized Cost
Unrealized Gains
Unrealized Losses
Fair Value
Money market funds
$
30,054
$
—
$
—
$
30,054
Certificates of Deposit
19,992
54
—
20,046
Repurchase Agreements
15,000
—
—
15,000
Corporate notes
38,788
—
(5
)
38,783
Government notes
7,563
11
7,574
Commercial Paper
1,096
—
—
1,096
Total cash equivalents and investments
$
112,493
$
65
$
(5
)
$
112,553
Classified as:
Cash equivalents (maturities within 90 days)
$
47,140
Short-term investments (maturities within one year)
48,650
Long-term investments (maturities beyond 1 year)
16,763
Total cash equivalents and investments
$
112,553
Fair Value Measurements at December 31, 2018
Amortized Cost
Unrealized Gains
Unrealized Losses
Fair Value
Money market funds
$
11,815
$
—
$
—
$
11,815
Commercial paper
14,362
—
(2
)
14,360
Corporate notes
16,129
—
(18
)
16,111
U.S. government notes
8,980
—
(1
)
8,979
Asset backed securities
9,220
—
(28
)
9,192
Total cash equivalents and investments
$
60,506
$
—
$
(49
)
$
60,457
Classified as:
Cash equivalents (maturities within 90 days)
$
13,613
Short-term investments (maturities within one year)
46,844
Total cash equivalents and investments
$
60,457</t>
  </si>
  <si>
    <t>Balance Sheet Components (Tables)</t>
  </si>
  <si>
    <t>Schedule of Prepaid Expenses and Other Current Assets</t>
  </si>
  <si>
    <t>Prepaid expenses and other current assets consisted of the following (in thousands):
December 31,
2019
2018
Prepaid expenses
$
987
$
47
Prepaid research and development expenses
4,517
753
Other current assets
688
68
$
6,192
$
868</t>
  </si>
  <si>
    <t>Schedule of Property and Equipment,Net</t>
  </si>
  <si>
    <t>Property and equipment, net consisted of the following (in thousands):
December 31,
2019
2018
Computer Equipment
$
28
$
—
Lab Equipment
405
378
Finance lease right of use assets
559
—
Less: accumulated amortization and depreciation
(283
)
(95
)
Property and equipment, net
$
709
$
283</t>
  </si>
  <si>
    <t>Schedule of Accrued Liabilities</t>
  </si>
  <si>
    <t>Accrued liabilities consisted of the following (in thousands):
December 31,
2019
2018
Personnel expense
$
1,261
$
483
Research and development expenses
4,410
380
Professional fees
96
75
Other
50
24
Total accrued liabilities
$
5,817
$
962</t>
  </si>
  <si>
    <t>Leases (Tables)</t>
  </si>
  <si>
    <t>Summary of Operating Lease and Finance Lease Right of Use Asset</t>
  </si>
  <si>
    <t>Operating and finance lease right of use asset amounts consist of the following as of December 31, 2019 (in thousands):
Operating lease right of use asset, net
$
625
Finance lease right of use asset
559
Finance lease accumulated amortization
(107
)
Total finance lease right of use asset, net
$
452</t>
  </si>
  <si>
    <t>Summary of Lease Costs</t>
  </si>
  <si>
    <t>Lease costs for the years ended December 31, 2019 was approximately:
Lease costs:
Finance lease amortization of right of use assets
$
107
Operating lease costs
374
Short-term lease costs
11
Total lease costs
$
492</t>
  </si>
  <si>
    <t>Redeemable Convertible Preferred Stock and Stockholders' Equity (Deficit) (Tables)</t>
  </si>
  <si>
    <t>Schedule of Outstanding Redeemable Convertible Preferred Stock</t>
  </si>
  <si>
    <t>As of December 31, 2018, the outstanding redeemable convertible preferred stock was as follows (in thousands except for share and per share amounts):
Shares Authorized
Shares Issued and Outstanding
Issuance Price per share
Liquidation Preference
Carrying Value
Series A
9,008,931
9,008,919
$
1.9067
$
17,178
$
17,178
Series B
9,430,145
9,152,108
$
9.6122
$
87,972
$
86,868</t>
  </si>
  <si>
    <t>Schedule of Reserved Common Stock for Issuance</t>
  </si>
  <si>
    <t>As of December 31, 2019, the Company had reserved common stock for issuance as follows:
December 31, 2019
Options issued and outstanding under the 2019 Stock Plan
2,393,934
Shares available for issuance under 2019 Stock Plan
2,439,779
Shares available for issuance under the Employee Stock Ownership Plan
268,295
Total
5,102,008</t>
  </si>
  <si>
    <t>Stock Option Plan (Tables)</t>
  </si>
  <si>
    <t>Summary of Stock Options Activity</t>
  </si>
  <si>
    <t>Stock option activity under the 2019 Plan is as follows:
Number of Options
Weighted Average Exercise Price
Weighted Average Remaining Contractual Life (Years)
Aggregate Intrinsic Value
Balance at December 31, 2017
769,409
$
0.39
8.89
1,107,581
Options granted
1,316,342
2.08
—
—
Options exercised
(51,350
)
0.46
—
—
Options cancelled
(148,897
)
0.41
—
—
Balance at December 31, 2018
1,885,504
1.57
9.07
1,252,496
Options granted
932,639
15.87
—
—
Options exercised
(194,279
)
0.51
—
—
Options forfeited / expired
(229,930
)
21.09
—
—
Balance at December 31, 2019
2,393,934
$
5.35
8.62
$
121,592,682
Options vested and expected to vest to December 31, 2019
2,393,934
$
5.35
8.62
$
121,592,682
Options exercisable at December 31, 2019
751,334
$
2.59
7.96
$
40,235,852</t>
  </si>
  <si>
    <t>Summary of Employee and Non-Employee Stock-Based Compensation Expense</t>
  </si>
  <si>
    <t>The following table summarizes employee and non-employee stock-based compensation expense for the years ended December 31, 2019 and 2018 and the allocation within the statements of operations and comprehensive loss (in thousands):
2019
2018
General and administrative expense
$
1,378
$
78
Research and development expense
678
77
Total stock-based compensation
2,056
155</t>
  </si>
  <si>
    <t>Summary of Weighted Average Assumptions to Calculate the Fair Value of Stock-Based Compensation</t>
  </si>
  <si>
    <t xml:space="preserve">The following weighted average assumptions were used to calculate the fair value of stock-based compensation as of December 31, 2019 and 2018:
2019
2018
Expected volatility
80.19
%
69.6
%
Expected dividend yield
—
%
—
%
Expected term (in years)
6.25
6.25
Risk-free interest rate
1.90
%
2.91
% </t>
  </si>
  <si>
    <t>Income Taxes (Tables)</t>
  </si>
  <si>
    <t>Schedule of Provision for Income Taxes Differs From the Amount Expected by Applying the Federal Statutory Rate to Loss Before Taxes</t>
  </si>
  <si>
    <t>The provision for income taxes differs from the amount expected by applying the federal statutory rate to the loss before taxes as follows:
Year ended December 31,
2019
2018
Federal statutory income tax rate
21.00
%
21.00
%
State income taxes
(1.12
)
%
6.24
%
Income tax credits
3.67
%
—
Non-deductible expenses and others
(0.38
)
%
(1.02
)
%
Non-deductible expenses related to the convertible promissory notes
—
%
(1.96
)
%
Change in valuation allowance
(23.17
)
%
(24.26
)
%
—
%
—
%</t>
  </si>
  <si>
    <t>Schedule of Components of Deferred Tax Assets</t>
  </si>
  <si>
    <t>As of December 31, 2019 and 2018, the components of the Company’s deferred tax assets are as follows (in thousands):
Year ended December 31,
2019
2018
Deferred tax asset:
Federal and State net operating loss carryforwards
$
14,219
$
8,010
Stock based compensation
238
—
Other accruals and deferred expense
185
—
Tax credits
1,867
—
Total deferred tax asset
16,509
8,010
Deferred tax liabilities:
Property and equipment
(20
)
(70
)
Less valuation allowance
(16,489
)
(7,940
)
Net deferred tax assets
$
—
$
—</t>
  </si>
  <si>
    <t>Schedule of Reconciliation of Unrecognized Tax Benefits</t>
  </si>
  <si>
    <t>A reconciliation of the beginning and ending amount of unrecognized tax benefits is as follows (in thousands):
Year ended December 31,
2019
2018
Beginning balance
$
356
$
171
Additions for tax positions taken in a prior year
168
—
Additions for tax positions taken in a current year
535
185
Ending balance
$
1,059
$
356</t>
  </si>
  <si>
    <t>Net Loss Per Share (Tables)</t>
  </si>
  <si>
    <t>Schedule of Computation of Basic and Diluted Net Loss Per Share</t>
  </si>
  <si>
    <t>The following table sets forth the computation of basic and diluted net loss per share (in thousands except for share and per share amounts):
December 31,
2019
2018
Numerator:
Net loss
$
(36,980
)
$
(12,476
)
Denominator
Weighted average common shares outstanding
19,031,940
3,362,192
Net loss per share, basic and diluted
$
(1.94
)
$
(3.71
)</t>
  </si>
  <si>
    <t>Schedule of Outstanding Potentially Dilutive Ordinary Shares Excluded from Calculation of Diluted Net Loss Per Share</t>
  </si>
  <si>
    <t>The following outstanding potentially dilutive securities were excluded from the computation of diluted net loss per share for the periods presented because including them would have been antidilutive:
December 31,
2019
2018
Series A convertible preferred stock
—
9,008,919
Series B convertible preferred stock
—
9,152,108
Options issued and outstanding
2,393,934
1,885,504
Warrants
—
27,941
2,393,934
20,074,472</t>
  </si>
  <si>
    <t>Organization - Additional Information (Details) $ / shares in Units, $ in Thousands</t>
  </si>
  <si>
    <t>May 13, 2019USD ($)$ / sharesshares</t>
  </si>
  <si>
    <t>Apr. 25, 2019</t>
  </si>
  <si>
    <t>Dec. 31, 2019USD ($)shares</t>
  </si>
  <si>
    <t>Dec. 31, 2018USD ($)</t>
  </si>
  <si>
    <t>Organization Consolidation And Presentation Of Financial Statements Disclosure [Line Items]</t>
  </si>
  <si>
    <t>Entity incorporation date</t>
  </si>
  <si>
    <t>2012-06</t>
  </si>
  <si>
    <t>Description of reverse stock split</t>
  </si>
  <si>
    <t>one-for-0.367647</t>
  </si>
  <si>
    <t>Reverse stock split</t>
  </si>
  <si>
    <t>Proceeds from issuance of common stock, net of underwriting discounts and commissions and offering expenses | $</t>
  </si>
  <si>
    <t>Accumulated deficit | $</t>
  </si>
  <si>
    <t>Cash, cash equivalents, and short-term investments | $</t>
  </si>
  <si>
    <t>IPO</t>
  </si>
  <si>
    <t>Issuance of stock (in shares) | shares</t>
  </si>
  <si>
    <t>Public offering price per share | $ / shares</t>
  </si>
  <si>
    <t>Conversion of redeemable convertible preferred stock to common stock | shares</t>
  </si>
  <si>
    <t>Redeemable convertible preferred stock, shares outstanding | shares</t>
  </si>
  <si>
    <t>Underwriters</t>
  </si>
  <si>
    <t>Summary of Significant Accounting Policies - Additional Information (Details)</t>
  </si>
  <si>
    <t>Dec. 31, 2019USD ($)Segmentshares</t>
  </si>
  <si>
    <t>May 13, 2019shares</t>
  </si>
  <si>
    <t>Jan. 01, 2019USD ($)</t>
  </si>
  <si>
    <t>Dec. 31, 2018USD ($)shares</t>
  </si>
  <si>
    <t>Summary Of Significant Accounting Policies [Line Items]</t>
  </si>
  <si>
    <t>Number of reportable segment | Segment</t>
  </si>
  <si>
    <t>Number of operating segment | Segment</t>
  </si>
  <si>
    <t>Property and Equipment Useful Life</t>
  </si>
  <si>
    <t>5 years</t>
  </si>
  <si>
    <t>Percentage of holders demanded on redemption of stock</t>
  </si>
  <si>
    <t>60.00%</t>
  </si>
  <si>
    <t>Warrants to purchase shares of common stock outstanding | shares</t>
  </si>
  <si>
    <t>Right-of-use asset</t>
  </si>
  <si>
    <t>Accounting Standards Update 2016-02</t>
  </si>
  <si>
    <t>Short-term lease liability</t>
  </si>
  <si>
    <t>Long-term lease liability</t>
  </si>
  <si>
    <t>Cumulative effect adjustment</t>
  </si>
  <si>
    <t>Prepaid Expenses and Other Assets</t>
  </si>
  <si>
    <t>Deferred offering costs</t>
  </si>
  <si>
    <t>Fair Value Measurements - Additional Information (Details) - USD ($) $ in Thousands</t>
  </si>
  <si>
    <t>Fair value assets level 1 to level 2</t>
  </si>
  <si>
    <t>Fair value assets level 2 to level 1</t>
  </si>
  <si>
    <t>Fair value assets transfers into level 3</t>
  </si>
  <si>
    <t>Fair value assets transfers out of level 3</t>
  </si>
  <si>
    <t>Fair Value Measurements - Schedule of Financial Assets and Liabilities (Details) - USD ($) $ in Thousands</t>
  </si>
  <si>
    <t>Schedule Of Available For Sale Securities [Line Items]</t>
  </si>
  <si>
    <t>Financial assets and liabilities</t>
  </si>
  <si>
    <t>Money Market Funds</t>
  </si>
  <si>
    <t>Certificates of Deposit</t>
  </si>
  <si>
    <t>Repurchase Agreements</t>
  </si>
  <si>
    <t>Corporate Notes</t>
  </si>
  <si>
    <t>Government Notes</t>
  </si>
  <si>
    <t>Commercial Paper</t>
  </si>
  <si>
    <t>Asset Backed Securities</t>
  </si>
  <si>
    <t>Level 1</t>
  </si>
  <si>
    <t>Level 1 | Money Market Funds</t>
  </si>
  <si>
    <t>Level 2</t>
  </si>
  <si>
    <t>Level 2 | Certificates of Deposit</t>
  </si>
  <si>
    <t>Level 2 | Repurchase Agreements</t>
  </si>
  <si>
    <t>Level 2 | Corporate Notes</t>
  </si>
  <si>
    <t>Level 2 | Government Notes</t>
  </si>
  <si>
    <t>Level 2 | Commercial Paper</t>
  </si>
  <si>
    <t>Level 2 | Asset Backed Securities</t>
  </si>
  <si>
    <t>Fair Value Measurements - Summary of Change in Derivative Liability (Details) - Derivative Liability $ in Thousands</t>
  </si>
  <si>
    <t>Fair Value Liabilities Measured On Recurring Basis Unobservable Input Reconciliation [Line Items]</t>
  </si>
  <si>
    <t>Fair Value at beginning of period</t>
  </si>
  <si>
    <t>Bifurcated derivative liability</t>
  </si>
  <si>
    <t>Change in fair value</t>
  </si>
  <si>
    <t>Conversion of promissory notes to Series B redeemable convertible preferred stock</t>
  </si>
  <si>
    <t>Cash, Cash Equivalents and Investments - Summary of Fair Values of Cash, Cash Equivalents, and Short-Term Investments Measured at Fair Value on Recurring Basis (Details) - USD ($) $ in Thousands</t>
  </si>
  <si>
    <t>Fair Value Assets And Liabilities Measured On Recurring And Nonrecurring Basis [Line Items]</t>
  </si>
  <si>
    <t>Total cash and cash equivalents</t>
  </si>
  <si>
    <t>Fair Value on Recurring</t>
  </si>
  <si>
    <t>Fair Value on Recurring | Cash</t>
  </si>
  <si>
    <t>Fair Value on Recurring | Money Market Funds</t>
  </si>
  <si>
    <t>Fair Value on Recurring | Commercial Paper</t>
  </si>
  <si>
    <t>Fair Value on Recurring | Certificates of Deposit</t>
  </si>
  <si>
    <t>Fair Value on Recurring | Repurchase Agreements</t>
  </si>
  <si>
    <t>Fair Value on Recurring | Corporate Notes</t>
  </si>
  <si>
    <t>Fair Value on Recurring | Government Notes</t>
  </si>
  <si>
    <t>Cash, Cash Equivalents and Investments - Additional Information (Details) - USD ($) $ in Thousands</t>
  </si>
  <si>
    <t>Realized gains or losses on the sale or maturity of available-for-sale securities</t>
  </si>
  <si>
    <t>Amounts reclassify out of accumulated other comprehensive income</t>
  </si>
  <si>
    <t>Cash, Cash Equivalents and Investments - Summary of Available-for-Sale Securities (Details) - USD ($) $ in Thousands</t>
  </si>
  <si>
    <t>Amortized Cost</t>
  </si>
  <si>
    <t>Unrealized Gains</t>
  </si>
  <si>
    <t>Unrealized Losses</t>
  </si>
  <si>
    <t>Cash equivalents (maturities within 90 days)</t>
  </si>
  <si>
    <t>Short-term investments (maturities within one year)</t>
  </si>
  <si>
    <t>Long-term investments (maturities beyond 1 year)</t>
  </si>
  <si>
    <t>Total cash equivalents and investments</t>
  </si>
  <si>
    <t>Balance Sheet Components - Schedule of Prepaid Expenses and Other Current Assets (Details) - USD ($) $ in Thousands</t>
  </si>
  <si>
    <t>Prepaid Expense And Other Assets Current [Abstract]</t>
  </si>
  <si>
    <t>Prepaid expenses</t>
  </si>
  <si>
    <t>Prepaid research and development expenses</t>
  </si>
  <si>
    <t>Other current assets</t>
  </si>
  <si>
    <t>Total prepaid expenses and other current assets</t>
  </si>
  <si>
    <t>Balance Sheet Components - Schedule of Property and Equipment,Net (Details) - USD ($) $ in Thousands</t>
  </si>
  <si>
    <t>Property Plant And Equipment [Line Items]</t>
  </si>
  <si>
    <t>Less: accumulated amortization and depreciation</t>
  </si>
  <si>
    <t>Computer Equipment</t>
  </si>
  <si>
    <t>Property and equipment</t>
  </si>
  <si>
    <t>Lab Equipment</t>
  </si>
  <si>
    <t>Finance Lease Right of Use Assets</t>
  </si>
  <si>
    <t>Balance Sheet Components - Additional Information (Details) - USD ($)</t>
  </si>
  <si>
    <t>Depreciation</t>
  </si>
  <si>
    <t>Balance Sheet Components - Schedule of Accrued Liabilities (Details) - USD ($) $ in Thousands</t>
  </si>
  <si>
    <t>Accrued Liabilities Current [Abstract]</t>
  </si>
  <si>
    <t>Personnel expense</t>
  </si>
  <si>
    <t>Research and development expenses</t>
  </si>
  <si>
    <t>Professional fees</t>
  </si>
  <si>
    <t>Other</t>
  </si>
  <si>
    <t>Total accrued liabilities</t>
  </si>
  <si>
    <t>Leases - Additional Information (Details)</t>
  </si>
  <si>
    <t>1 Months Ended</t>
  </si>
  <si>
    <t>May 31, 2019USD ($)</t>
  </si>
  <si>
    <t>Jun. 30, 2018USD ($)ft²Investorshares</t>
  </si>
  <si>
    <t>May 13, 2019</t>
  </si>
  <si>
    <t>Jul. 16, 2018</t>
  </si>
  <si>
    <t>Lessee Lease Description [Line Items]</t>
  </si>
  <si>
    <t>Lease agreement period</t>
  </si>
  <si>
    <t>3 years</t>
  </si>
  <si>
    <t>Renewal options</t>
  </si>
  <si>
    <t>Number of investors | Investor</t>
  </si>
  <si>
    <t>Operating lease payments</t>
  </si>
  <si>
    <t>Repurchase option percentage</t>
  </si>
  <si>
    <t>100.00%</t>
  </si>
  <si>
    <t>Operating leases period</t>
  </si>
  <si>
    <t>Operating lease payments paid for additional space</t>
  </si>
  <si>
    <t>Operating lease termination month and year</t>
  </si>
  <si>
    <t>2021-07</t>
  </si>
  <si>
    <t>Operating lease liability</t>
  </si>
  <si>
    <t>Future rent expense</t>
  </si>
  <si>
    <t>Operating lease remaining term on a straight-line basis</t>
  </si>
  <si>
    <t>19 months</t>
  </si>
  <si>
    <t>Term of clinical equipment financing lease</t>
  </si>
  <si>
    <t>Finance lease liability</t>
  </si>
  <si>
    <t>Amortization expense of finance lease right-of-use asset</t>
  </si>
  <si>
    <t>Operating lease discount rate percent</t>
  </si>
  <si>
    <t>4.00%</t>
  </si>
  <si>
    <t>Operating lease discount rate term</t>
  </si>
  <si>
    <t>1 year 7 months 6 days</t>
  </si>
  <si>
    <t>Finance lease discount rate term</t>
  </si>
  <si>
    <t>2 years 1 month 2 days</t>
  </si>
  <si>
    <t>Operating lease rent expense</t>
  </si>
  <si>
    <t>Minimum</t>
  </si>
  <si>
    <t>Finance lease amortized period on equipment service</t>
  </si>
  <si>
    <t>28 months</t>
  </si>
  <si>
    <t>Maximum</t>
  </si>
  <si>
    <t>34 months</t>
  </si>
  <si>
    <t>Area under lease | ft²</t>
  </si>
  <si>
    <t>Redeemable convertible preferred stock, shares issued | shares</t>
  </si>
  <si>
    <t>Convertible preferred stock, fair value</t>
  </si>
  <si>
    <t>Series B Redeemable Convertible Preferred Stock | IPO</t>
  </si>
  <si>
    <t>Conversion of redeemable convertible preferred stock to common stock ratio</t>
  </si>
  <si>
    <t>Leases - Summary of Operating Lease and Finance Lease Right of Use Assets (Details) $ in Thousands</t>
  </si>
  <si>
    <t>Dec. 31, 2019USD ($)</t>
  </si>
  <si>
    <t>Finance lease right of use asset</t>
  </si>
  <si>
    <t>Finance lease accumulated amortization</t>
  </si>
  <si>
    <t>Total finance lease right of use asset, net</t>
  </si>
  <si>
    <t>Leases - Summary of Lease Costs (Details) $ in Thousands</t>
  </si>
  <si>
    <t>Lease costs:</t>
  </si>
  <si>
    <t>Operating lease costs</t>
  </si>
  <si>
    <t>Short-term lease costs</t>
  </si>
  <si>
    <t>Total lease costs</t>
  </si>
  <si>
    <t>Redeemable Convertible Preferred Stock and Stockholders' Equity (Deficit) - Schedule of Outstanding Redeemable Convertible Preferred Stock (Details) - USD ($) $ / shares in Units, $ in Thousands</t>
  </si>
  <si>
    <t>Jun. 30, 2018</t>
  </si>
  <si>
    <t>Dec. 31, 2017</t>
  </si>
  <si>
    <t>Temporary Equity [Line Items]</t>
  </si>
  <si>
    <t>Redeemable convertible preferred stock, Shares Authorized</t>
  </si>
  <si>
    <t>Redeemable convertible preferred stock, Shares issued</t>
  </si>
  <si>
    <t>Redeemable convertible preferred stock, Shares Outstanding</t>
  </si>
  <si>
    <t>Redeemable convertible preferred stock, Issuance Price per share</t>
  </si>
  <si>
    <t>Redeemable convertible preferred stock, Liquidation Preference</t>
  </si>
  <si>
    <t>Redeemable convertible preferred stock, Carrying Value</t>
  </si>
  <si>
    <t>Redeemable Convertible Preferred Stock and Stockholders' Equity (Deficit) - Additional Information (Details) - $ / shares</t>
  </si>
  <si>
    <t>Jun. 30, 2014</t>
  </si>
  <si>
    <t>Equity [Line Items]</t>
  </si>
  <si>
    <t>Common stock, voting rights</t>
  </si>
  <si>
    <t>Each share of common stock is entitled to one vote.</t>
  </si>
  <si>
    <t>Warrants to purchase common stock</t>
  </si>
  <si>
    <t>Warrants to purchase common stock, per share</t>
  </si>
  <si>
    <t>Warrant expiration date</t>
  </si>
  <si>
    <t>2024-06</t>
  </si>
  <si>
    <t>Warrant exercised month and year</t>
  </si>
  <si>
    <t>2019-05</t>
  </si>
  <si>
    <t>Redeemable Convertible Preferred Stock and Stockholders' Equity (Deficit) - Schedule of Reserved Common Stock for Issuance (Details)</t>
  </si>
  <si>
    <t>Dec. 31, 2019shares</t>
  </si>
  <si>
    <t>Class Of Stock [Line Items]</t>
  </si>
  <si>
    <t>Options Issued And Outstanding Under The 2019 Stock Plan</t>
  </si>
  <si>
    <t>Shares Available for Issuance Under 2019 Stock Plan</t>
  </si>
  <si>
    <t>Shares Available for Issuance Under Employee Stock Ownership Plan</t>
  </si>
  <si>
    <t>Stock Option Plan - Additional Information (Details) - USD ($)</t>
  </si>
  <si>
    <t>May 07, 2019</t>
  </si>
  <si>
    <t>Share Based Compensation Arrangement By Share Based Payment Award [Line Items]</t>
  </si>
  <si>
    <t>Common stock reserved for issuance</t>
  </si>
  <si>
    <t>Income tax benefits recognized</t>
  </si>
  <si>
    <t>Unrecognized stock-based compensation cost</t>
  </si>
  <si>
    <t>Total intrinsic value of options exercised</t>
  </si>
  <si>
    <t>Weighted average grant date fair value of options vested</t>
  </si>
  <si>
    <t>Weighted average grant date fair value of options granted</t>
  </si>
  <si>
    <t>Expected term</t>
  </si>
  <si>
    <t>6 years 3 months</t>
  </si>
  <si>
    <t>Expected dividend yield</t>
  </si>
  <si>
    <t>0.00%</t>
  </si>
  <si>
    <t>Fair value of stock options vested</t>
  </si>
  <si>
    <t>Arithmetic Average</t>
  </si>
  <si>
    <t>10 years</t>
  </si>
  <si>
    <t>Employees and Non-Employees</t>
  </si>
  <si>
    <t>Stock-based compensation expense related to options granted</t>
  </si>
  <si>
    <t>2019 Plan</t>
  </si>
  <si>
    <t>Maximum aggregate number of shares that may be issued under the plan</t>
  </si>
  <si>
    <t>Increase in number of shares available for issuance as proportion of shares of common stock</t>
  </si>
  <si>
    <t>Percentage of common stock outstanding</t>
  </si>
  <si>
    <t>Unrecognized share-based compensation cost expected to be recognized, period</t>
  </si>
  <si>
    <t>1 year 5 months 1 day</t>
  </si>
  <si>
    <t>2019 ESPP</t>
  </si>
  <si>
    <t>1.00%</t>
  </si>
  <si>
    <t>Maximum period for common stock shares reserved for future issuance</t>
  </si>
  <si>
    <t>Stock Option Plan - Summary of Stock Option Activity (Details) - USD ($)</t>
  </si>
  <si>
    <t>Aggregate Intrinsic Value</t>
  </si>
  <si>
    <t>Number of Options, beginning balance</t>
  </si>
  <si>
    <t>Number of Options, granted</t>
  </si>
  <si>
    <t>Number of Options, exercised</t>
  </si>
  <si>
    <t>Number of Options, cancelled</t>
  </si>
  <si>
    <t>Number of Options, forfeited / expired</t>
  </si>
  <si>
    <t>Number of Options, ending balance</t>
  </si>
  <si>
    <t>Number of Options, vested and expected to vest</t>
  </si>
  <si>
    <t>Number of Options, exercisable</t>
  </si>
  <si>
    <t>Weighted Average Exercise Price, beginning balance</t>
  </si>
  <si>
    <t>Weighted Average Exercise Price, granted</t>
  </si>
  <si>
    <t>Weighted Average Exercise Price, exercised</t>
  </si>
  <si>
    <t>Weighted Average Exercise Price, cancelled</t>
  </si>
  <si>
    <t>Weighted Average Exercise Price, forfeited / expired</t>
  </si>
  <si>
    <t>Weighted Average Exercise Price, ending balance</t>
  </si>
  <si>
    <t>Weighted Average Exercise Price, vested and expected to vest</t>
  </si>
  <si>
    <t>Weighted Average Exercise Price, exercisable</t>
  </si>
  <si>
    <t>Weighted Average Remaining Contractual Life</t>
  </si>
  <si>
    <t>8 years 7 months 13 days</t>
  </si>
  <si>
    <t>9 years 25 days</t>
  </si>
  <si>
    <t>8 years 10 months 20 days</t>
  </si>
  <si>
    <t>Weighted Average Remaining Contractual Life, vested and expected to vest</t>
  </si>
  <si>
    <t>Weighted Average Remaining Contractual Life, exercisable</t>
  </si>
  <si>
    <t>7 years 11 months 15 days</t>
  </si>
  <si>
    <t>Aggregate Intrinsic Value, vested and expected to vest</t>
  </si>
  <si>
    <t>Aggregate Intrinsic Value, exercisable</t>
  </si>
  <si>
    <t>Stock Option Plan - Summary of Employee and Non-Employee Stock-Based Compensation Expense (Details) - Employees and Non-Employees - USD ($)</t>
  </si>
  <si>
    <t>Total stock-based compensation</t>
  </si>
  <si>
    <t>General and Administrative Expense</t>
  </si>
  <si>
    <t>Research and Development Expense</t>
  </si>
  <si>
    <t>Stock Option Plan - Summary of Weighted Average Assumptions to Calculate the Fair Value of Stock-Based Compensation (Details)</t>
  </si>
  <si>
    <t>Expected volatility</t>
  </si>
  <si>
    <t>80.19%</t>
  </si>
  <si>
    <t>69.60%</t>
  </si>
  <si>
    <t>Expected term (in years)</t>
  </si>
  <si>
    <t>Risk-free interest rate</t>
  </si>
  <si>
    <t>1.90%</t>
  </si>
  <si>
    <t>2.91%</t>
  </si>
  <si>
    <t>Convertible Promissory Notes - Additional Information (Details) - USD ($)</t>
  </si>
  <si>
    <t>24 Months Ended</t>
  </si>
  <si>
    <t>May 31, 2018</t>
  </si>
  <si>
    <t>Jan. 31, 2018</t>
  </si>
  <si>
    <t>Jun. 30, 2017</t>
  </si>
  <si>
    <t>Feb. 28, 2017</t>
  </si>
  <si>
    <t>Jan. 31, 2019</t>
  </si>
  <si>
    <t>Debt Instrument [Line Items]</t>
  </si>
  <si>
    <t>Convertible promissory notes, Principal amount</t>
  </si>
  <si>
    <t>Convertible promissory notes interest rate</t>
  </si>
  <si>
    <t>8.00%</t>
  </si>
  <si>
    <t>Convertible promissory notes maturity date</t>
  </si>
  <si>
    <t>Feb. 1,
		2019</t>
  </si>
  <si>
    <t>Minimum equity financing threshold for promissory note conversion into equity securities</t>
  </si>
  <si>
    <t>Conversion price percentage</t>
  </si>
  <si>
    <t>80.00%</t>
  </si>
  <si>
    <t>Percentage of outstanding principle and accrued interest amount repayment</t>
  </si>
  <si>
    <t>200.00%</t>
  </si>
  <si>
    <t>Minimum gross proceeds equity financing threshold for promissory note conversion into equity securities</t>
  </si>
  <si>
    <t>Percentage of repayment premium equal to outstanding principle and accrued interest</t>
  </si>
  <si>
    <t>Debt instrument convertible conversion probability percentage in event of equity financing</t>
  </si>
  <si>
    <t>90.00%</t>
  </si>
  <si>
    <t>Debt instrument repayment probability percentage in event of merger or sale</t>
  </si>
  <si>
    <t>Estimated fair value of embedded derivatives liability</t>
  </si>
  <si>
    <t>Related Party Transactions - Additional Information (Detail)</t>
  </si>
  <si>
    <t>Jul. 16, 2018ft²shares</t>
  </si>
  <si>
    <t>May 23, 2018USD ($)shares</t>
  </si>
  <si>
    <t>May 31, 2019USD ($)shares</t>
  </si>
  <si>
    <t>May 31, 2018shares</t>
  </si>
  <si>
    <t>Jun. 30, 2014USD ($)</t>
  </si>
  <si>
    <t>Jan. 31, 2019USD ($)</t>
  </si>
  <si>
    <t>Related Party Transaction [Line Items]</t>
  </si>
  <si>
    <t>Percentage of royalties payment to stockholders in amount of gross revenues</t>
  </si>
  <si>
    <t>3.00%</t>
  </si>
  <si>
    <t>Restricted stock shares issued | shares</t>
  </si>
  <si>
    <t>Operating lease payments paid for additional space | $</t>
  </si>
  <si>
    <t>Convertible promissory notes | $</t>
  </si>
  <si>
    <t>Conversion of preferred stock into common stock | shares</t>
  </si>
  <si>
    <t>Board Of Directors</t>
  </si>
  <si>
    <t>Interest payable to related party | $</t>
  </si>
  <si>
    <t>Board Of Directors | Series B Redeemable Convertible Preferred Stock</t>
  </si>
  <si>
    <t>Conversion of convertible promissory notes | shares</t>
  </si>
  <si>
    <t>Series B Redeemable Convertible Preferred Stock Investor | Series B Redeemable Convertible Preferred Stock | IPO</t>
  </si>
  <si>
    <t>South San Francisco, California</t>
  </si>
  <si>
    <t>Area of lease office space | ft²</t>
  </si>
  <si>
    <t>Payment of royalties to stockholders | $</t>
  </si>
  <si>
    <t>Income Taxes - Schedule of Provision for Income Taxes Differs From the Amount Expected by Applying the Federal Statutory Rate to Loss Before Taxes (Details)</t>
  </si>
  <si>
    <t>Federal statutory income tax rate</t>
  </si>
  <si>
    <t>21.00%</t>
  </si>
  <si>
    <t>State income taxes</t>
  </si>
  <si>
    <t>(1.12%)</t>
  </si>
  <si>
    <t>6.24%</t>
  </si>
  <si>
    <t>Income tax credits</t>
  </si>
  <si>
    <t>3.67%</t>
  </si>
  <si>
    <t>Non-deductible expenses and others</t>
  </si>
  <si>
    <t>(0.38%)</t>
  </si>
  <si>
    <t>(1.02%)</t>
  </si>
  <si>
    <t>Non-deductible expenses related to the convertible promissory notes</t>
  </si>
  <si>
    <t>(1.96%)</t>
  </si>
  <si>
    <t>Change in valuation allowance</t>
  </si>
  <si>
    <t>(23.17%)</t>
  </si>
  <si>
    <t>(24.26%)</t>
  </si>
  <si>
    <t>Income Taxes - Schedule of Components of Deferred Tax Assets (Details) - USD ($) $ in Thousands</t>
  </si>
  <si>
    <t>Deferred tax asset:</t>
  </si>
  <si>
    <t>Federal and State net operating loss carryforwards</t>
  </si>
  <si>
    <t>Total deferred tax asset</t>
  </si>
  <si>
    <t>Other accruals and deferred expense</t>
  </si>
  <si>
    <t>Tax credits</t>
  </si>
  <si>
    <t>Deferred tax liabilities:</t>
  </si>
  <si>
    <t>Less valuation allowance</t>
  </si>
  <si>
    <t>Income Taxes - Additional Information (Details) - USD ($)</t>
  </si>
  <si>
    <t>Income Taxes [Line Items]</t>
  </si>
  <si>
    <t>Deferred tax asset</t>
  </si>
  <si>
    <t>Valuation allowances increased</t>
  </si>
  <si>
    <t>Liability related to uncertain tax positions</t>
  </si>
  <si>
    <t>Interest or penalties accrued</t>
  </si>
  <si>
    <t>Earliest Tax Year | U.S. Federal</t>
  </si>
  <si>
    <t>Open tax year</t>
  </si>
  <si>
    <t>2013</t>
  </si>
  <si>
    <t>Earliest Tax Year | California State Tax Examinations</t>
  </si>
  <si>
    <t>Latest Tax Year | U.S. Federal</t>
  </si>
  <si>
    <t>Latest Tax Year | California State Tax Examinations</t>
  </si>
  <si>
    <t>U.S. Federal</t>
  </si>
  <si>
    <t>Operating loss carryforwards</t>
  </si>
  <si>
    <t>Operating loss carryforwards begin to expire</t>
  </si>
  <si>
    <t>2034</t>
  </si>
  <si>
    <t>State</t>
  </si>
  <si>
    <t>U.S. Federal and State</t>
  </si>
  <si>
    <t>Tax credit carryforwards</t>
  </si>
  <si>
    <t>Tax credits carryforwards begin to expire</t>
  </si>
  <si>
    <t>2036</t>
  </si>
  <si>
    <t>Income Taxes - Schedule of Reconciliation of Unrecognized Tax Benefits (Details) - USD ($) $ in Thousands</t>
  </si>
  <si>
    <t>Beginning balance</t>
  </si>
  <si>
    <t>Additions for tax positions taken in a prior year</t>
  </si>
  <si>
    <t>Additions for tax positions taken in a current year</t>
  </si>
  <si>
    <t>Ending balance</t>
  </si>
  <si>
    <t>Net Loss Per Share - Schedule of Computation of Basic and Diluted Net Loss Per Share (Details) - USD ($) $ / shares in Units, $ in Thousands</t>
  </si>
  <si>
    <t>Numerator:</t>
  </si>
  <si>
    <t>Denominator</t>
  </si>
  <si>
    <t>Weighted average common shares outstanding</t>
  </si>
  <si>
    <t>Net Loss Per Share - Schedule of Outstanding Potentially Dilutive Shares Excluded from Calculation of Diluted Net Loss Per Share (Details) - shares</t>
  </si>
  <si>
    <t>Antidilutive Securities Excluded from Computation of Earnings Per Share [Line Items]</t>
  </si>
  <si>
    <t>Antidilutive securities excluded from calculation of earnings per share, amount</t>
  </si>
  <si>
    <t>Series A Convertible Preferred Stock</t>
  </si>
  <si>
    <t>Series B Convertible Preferred Stock</t>
  </si>
  <si>
    <t>Options Issued and Outstanding</t>
  </si>
  <si>
    <t>Warrants</t>
  </si>
  <si>
    <t>Employee Benefit Plan - Additional Information (Details) - USD ($)</t>
  </si>
  <si>
    <t>Percentage of employee contribution of their annual compensation</t>
  </si>
  <si>
    <t>Contributions</t>
  </si>
  <si>
    <t>Defined contribution plan name</t>
  </si>
  <si>
    <t>401(k)</t>
  </si>
  <si>
    <t>Subsequent Events - Additional Information (Details) - Private Placement - Subsequent Event $ in Millions</t>
  </si>
  <si>
    <t>Feb. 10, 2020USD ($)shares</t>
  </si>
  <si>
    <t>Subsequent Event [Line Items]</t>
  </si>
  <si>
    <t>Agreement date</t>
  </si>
  <si>
    <t>Feb. 10,
		2020</t>
  </si>
  <si>
    <t>Number of shares issued and sold | shares</t>
  </si>
  <si>
    <t>Proceeds from issuance of common stock</t>
  </si>
  <si>
    <t>Costs related to offer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C18" s="5" t="n">
        <v>29402240</v>
      </c>
    </row>
    <row r="19" spans="1:4">
      <c r="A19" s="4" t="s">
        <v>34</v>
      </c>
      <c r="D19" s="6" t="n">
        <v>66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32</v>
      </c>
    </row>
    <row r="29" spans="1:4">
      <c r="A29" s="4" t="s">
        <v>52</v>
      </c>
      <c r="B29" s="4" t="s">
        <v>9</v>
      </c>
    </row>
    <row r="30" spans="1:4">
      <c r="A30" s="4" t="s">
        <v>53</v>
      </c>
      <c r="B30" s="4" t="s">
        <v>54</v>
      </c>
    </row>
    <row r="31" spans="1:4">
      <c r="A31" s="4" t="s">
        <v>55</v>
      </c>
      <c r="B31" s="4" t="s">
        <v>30</v>
      </c>
    </row>
    <row r="32" spans="1:4">
      <c r="A32" s="4" t="s">
        <v>56</v>
      </c>
      <c r="B32" s="4" t="s">
        <v>57</v>
      </c>
    </row>
    <row r="33" spans="1:4">
      <c r="A33" s="4" t="s">
        <v>58</v>
      </c>
      <c r="B33" s="4" t="s">
        <v>59</v>
      </c>
    </row>
    <row r="34" spans="1:4">
      <c r="A34" s="4" t="s">
        <v>60</v>
      </c>
      <c r="B34" s="4" t="s">
        <v>32</v>
      </c>
    </row>
    <row r="35" spans="1:4">
      <c r="A35" s="4" t="s">
        <v>61</v>
      </c>
      <c r="B35" s="4" t="s">
        <v>32</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1214</v>
      </c>
      <c r="C3" s="6" t="n">
        <v>24872</v>
      </c>
    </row>
    <row r="4" spans="1:3">
      <c r="A4" s="4" t="s">
        <v>69</v>
      </c>
      <c r="B4" s="5" t="n">
        <v>48650</v>
      </c>
      <c r="C4" s="5" t="n">
        <v>46844</v>
      </c>
    </row>
    <row r="5" spans="1:3">
      <c r="A5" s="4" t="s">
        <v>70</v>
      </c>
      <c r="B5" s="5" t="n">
        <v>6192</v>
      </c>
      <c r="C5" s="5" t="n">
        <v>868</v>
      </c>
    </row>
    <row r="6" spans="1:3">
      <c r="A6" s="4" t="s">
        <v>71</v>
      </c>
      <c r="B6" s="5" t="n">
        <v>106056</v>
      </c>
      <c r="C6" s="5" t="n">
        <v>72584</v>
      </c>
    </row>
    <row r="7" spans="1:3">
      <c r="A7" s="4" t="s">
        <v>72</v>
      </c>
      <c r="B7" s="5" t="n">
        <v>709</v>
      </c>
      <c r="C7" s="5" t="n">
        <v>283</v>
      </c>
    </row>
    <row r="8" spans="1:3">
      <c r="A8" s="4" t="s">
        <v>73</v>
      </c>
      <c r="B8" s="5" t="n">
        <v>625</v>
      </c>
    </row>
    <row r="9" spans="1:3">
      <c r="A9" s="4" t="s">
        <v>74</v>
      </c>
      <c r="B9" s="5" t="n">
        <v>16763</v>
      </c>
    </row>
    <row r="10" spans="1:3">
      <c r="A10" s="4" t="s">
        <v>75</v>
      </c>
      <c r="B10" s="5" t="n">
        <v>217</v>
      </c>
      <c r="C10" s="5" t="n">
        <v>10</v>
      </c>
    </row>
    <row r="11" spans="1:3">
      <c r="A11" s="4" t="s">
        <v>76</v>
      </c>
      <c r="B11" s="5" t="n">
        <v>124370</v>
      </c>
      <c r="C11" s="5" t="n">
        <v>72877</v>
      </c>
    </row>
    <row r="12" spans="1:3">
      <c r="A12" s="3" t="s">
        <v>77</v>
      </c>
    </row>
    <row r="13" spans="1:3">
      <c r="A13" s="4" t="s">
        <v>78</v>
      </c>
      <c r="B13" s="5" t="n">
        <v>3075</v>
      </c>
      <c r="C13" s="5" t="n">
        <v>495</v>
      </c>
    </row>
    <row r="14" spans="1:3">
      <c r="A14" s="4" t="s">
        <v>79</v>
      </c>
      <c r="B14" s="5" t="n">
        <v>5817</v>
      </c>
      <c r="C14" s="5" t="n">
        <v>962</v>
      </c>
    </row>
    <row r="15" spans="1:3">
      <c r="A15" s="4" t="s">
        <v>80</v>
      </c>
      <c r="B15" s="5" t="n">
        <v>8892</v>
      </c>
      <c r="C15" s="5" t="n">
        <v>1457</v>
      </c>
    </row>
    <row r="16" spans="1:3">
      <c r="A16" s="4" t="s">
        <v>81</v>
      </c>
      <c r="B16" s="5" t="n">
        <v>8892</v>
      </c>
      <c r="C16" s="5" t="n">
        <v>1457</v>
      </c>
    </row>
    <row r="17" spans="1:3">
      <c r="A17" s="4" t="s">
        <v>82</v>
      </c>
      <c r="B17" s="4" t="s">
        <v>83</v>
      </c>
      <c r="C17" s="4" t="s">
        <v>83</v>
      </c>
    </row>
    <row r="18" spans="1:3">
      <c r="A18" s="3" t="s">
        <v>84</v>
      </c>
    </row>
    <row r="19" spans="1:3">
      <c r="A19" s="4" t="s">
        <v>85</v>
      </c>
      <c r="B19" s="4" t="s">
        <v>83</v>
      </c>
      <c r="C19" s="4" t="s">
        <v>83</v>
      </c>
    </row>
    <row r="20" spans="1:3">
      <c r="A20" s="4" t="s">
        <v>86</v>
      </c>
      <c r="B20" s="5" t="n">
        <v>27</v>
      </c>
      <c r="C20" s="5" t="n">
        <v>3</v>
      </c>
    </row>
    <row r="21" spans="1:3">
      <c r="A21" s="4" t="s">
        <v>87</v>
      </c>
      <c r="B21" s="5" t="n">
        <v>185196</v>
      </c>
      <c r="C21" s="5" t="n">
        <v>245</v>
      </c>
    </row>
    <row r="22" spans="1:3">
      <c r="A22" s="4" t="s">
        <v>88</v>
      </c>
      <c r="B22" s="5" t="n">
        <v>60</v>
      </c>
      <c r="C22" s="5" t="n">
        <v>-49</v>
      </c>
    </row>
    <row r="23" spans="1:3">
      <c r="A23" s="4" t="s">
        <v>89</v>
      </c>
      <c r="B23" s="5" t="n">
        <v>-69805</v>
      </c>
      <c r="C23" s="5" t="n">
        <v>-32825</v>
      </c>
    </row>
    <row r="24" spans="1:3">
      <c r="A24" s="4" t="s">
        <v>90</v>
      </c>
      <c r="B24" s="5" t="n">
        <v>115478</v>
      </c>
      <c r="C24" s="5" t="n">
        <v>-32626</v>
      </c>
    </row>
    <row r="25" spans="1:3">
      <c r="A25" s="4" t="s">
        <v>91</v>
      </c>
      <c r="B25" s="6" t="n">
        <v>124370</v>
      </c>
      <c r="C25" s="5" t="n">
        <v>72877</v>
      </c>
    </row>
    <row r="26" spans="1:3">
      <c r="A26" s="4" t="s">
        <v>92</v>
      </c>
    </row>
    <row r="27" spans="1:3">
      <c r="A27" s="3" t="s">
        <v>77</v>
      </c>
    </row>
    <row r="28" spans="1:3">
      <c r="A28" s="4" t="s">
        <v>93</v>
      </c>
      <c r="C28" s="5" t="n">
        <v>17178</v>
      </c>
    </row>
    <row r="29" spans="1:3">
      <c r="A29" s="4" t="s">
        <v>94</v>
      </c>
    </row>
    <row r="30" spans="1:3">
      <c r="A30" s="3" t="s">
        <v>77</v>
      </c>
    </row>
    <row r="31" spans="1:3">
      <c r="A31" s="4" t="s">
        <v>93</v>
      </c>
      <c r="C31" s="6" t="n">
        <v>86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row r="8" spans="1:2">
      <c r="A8" s="4" t="s">
        <v>200</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23</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v>
      </c>
      <c r="B1" s="2" t="s">
        <v>2</v>
      </c>
      <c r="C1" s="2" t="s">
        <v>66</v>
      </c>
    </row>
    <row r="2" spans="1:3">
      <c r="A2" s="4" t="s">
        <v>96</v>
      </c>
      <c r="B2" s="7" t="n">
        <v>0.001</v>
      </c>
      <c r="C2" s="7" t="n">
        <v>0.001</v>
      </c>
    </row>
    <row r="3" spans="1:3">
      <c r="A3" s="4" t="s">
        <v>97</v>
      </c>
      <c r="B3" s="5" t="n">
        <v>10000000</v>
      </c>
      <c r="C3" s="5" t="n">
        <v>0</v>
      </c>
    </row>
    <row r="4" spans="1:3">
      <c r="A4" s="4" t="s">
        <v>98</v>
      </c>
      <c r="B4" s="5" t="n">
        <v>0</v>
      </c>
      <c r="C4" s="5" t="n">
        <v>0</v>
      </c>
    </row>
    <row r="5" spans="1:3">
      <c r="A5" s="4" t="s">
        <v>99</v>
      </c>
      <c r="B5" s="5" t="n">
        <v>0</v>
      </c>
      <c r="C5" s="5" t="n">
        <v>0</v>
      </c>
    </row>
    <row r="6" spans="1:3">
      <c r="A6" s="4" t="s">
        <v>100</v>
      </c>
      <c r="B6" s="7" t="n">
        <v>0.001</v>
      </c>
      <c r="C6" s="7" t="n">
        <v>0.001</v>
      </c>
    </row>
    <row r="7" spans="1:3">
      <c r="A7" s="4" t="s">
        <v>101</v>
      </c>
      <c r="B7" s="5" t="n">
        <v>100000000</v>
      </c>
      <c r="C7" s="5" t="n">
        <v>24794114</v>
      </c>
    </row>
    <row r="8" spans="1:3">
      <c r="A8" s="4" t="s">
        <v>102</v>
      </c>
      <c r="B8" s="5" t="n">
        <v>26869413</v>
      </c>
      <c r="C8" s="5" t="n">
        <v>3412366</v>
      </c>
    </row>
    <row r="9" spans="1:3">
      <c r="A9" s="4" t="s">
        <v>103</v>
      </c>
      <c r="B9" s="5" t="n">
        <v>26869413</v>
      </c>
      <c r="C9" s="5" t="n">
        <v>3412366</v>
      </c>
    </row>
    <row r="10" spans="1:3">
      <c r="A10" s="4" t="s">
        <v>92</v>
      </c>
    </row>
    <row r="11" spans="1:3">
      <c r="A11" s="4" t="s">
        <v>104</v>
      </c>
      <c r="B11" s="7" t="n">
        <v>0.001</v>
      </c>
      <c r="C11" s="7" t="n">
        <v>0.001</v>
      </c>
    </row>
    <row r="12" spans="1:3">
      <c r="A12" s="4" t="s">
        <v>105</v>
      </c>
      <c r="B12" s="5" t="n">
        <v>0</v>
      </c>
      <c r="C12" s="5" t="n">
        <v>9008931</v>
      </c>
    </row>
    <row r="13" spans="1:3">
      <c r="A13" s="4" t="s">
        <v>106</v>
      </c>
      <c r="B13" s="5" t="n">
        <v>0</v>
      </c>
      <c r="C13" s="5" t="n">
        <v>9008919</v>
      </c>
    </row>
    <row r="14" spans="1:3">
      <c r="A14" s="4" t="s">
        <v>107</v>
      </c>
      <c r="B14" s="5" t="n">
        <v>0</v>
      </c>
      <c r="C14" s="5" t="n">
        <v>9008919</v>
      </c>
    </row>
    <row r="15" spans="1:3">
      <c r="A15" s="4" t="s">
        <v>108</v>
      </c>
      <c r="B15" s="6" t="n">
        <v>0</v>
      </c>
      <c r="C15" s="6" t="n">
        <v>17178</v>
      </c>
    </row>
    <row r="16" spans="1:3">
      <c r="A16" s="4" t="s">
        <v>94</v>
      </c>
    </row>
    <row r="17" spans="1:3">
      <c r="A17" s="4" t="s">
        <v>104</v>
      </c>
      <c r="B17" s="7" t="n">
        <v>0.001</v>
      </c>
      <c r="C17" s="7" t="n">
        <v>0.001</v>
      </c>
    </row>
    <row r="18" spans="1:3">
      <c r="A18" s="4" t="s">
        <v>105</v>
      </c>
      <c r="B18" s="5" t="n">
        <v>0</v>
      </c>
      <c r="C18" s="5" t="n">
        <v>9430145</v>
      </c>
    </row>
    <row r="19" spans="1:3">
      <c r="A19" s="4" t="s">
        <v>106</v>
      </c>
      <c r="B19" s="5" t="n">
        <v>0</v>
      </c>
      <c r="C19" s="5" t="n">
        <v>9152108</v>
      </c>
    </row>
    <row r="20" spans="1:3">
      <c r="A20" s="4" t="s">
        <v>107</v>
      </c>
      <c r="B20" s="5" t="n">
        <v>0</v>
      </c>
      <c r="C20" s="5" t="n">
        <v>9152108</v>
      </c>
    </row>
    <row r="21" spans="1:3">
      <c r="A21" s="4" t="s">
        <v>108</v>
      </c>
      <c r="B21" s="6" t="n">
        <v>0</v>
      </c>
      <c r="C21" s="6" t="n">
        <v>87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6"/>
    <col customWidth="1" max="3" min="3" width="17"/>
    <col customWidth="1" max="4" min="4" width="27"/>
    <col customWidth="1" max="5" min="5" width="21"/>
  </cols>
  <sheetData>
    <row r="1" spans="1:5">
      <c r="A1" s="1" t="s">
        <v>318</v>
      </c>
      <c r="B1" s="2" t="s">
        <v>319</v>
      </c>
      <c r="C1" s="2" t="s">
        <v>320</v>
      </c>
      <c r="D1" s="2" t="s">
        <v>321</v>
      </c>
      <c r="E1" s="2" t="s">
        <v>322</v>
      </c>
    </row>
    <row r="2" spans="1:5">
      <c r="A2" s="3" t="s">
        <v>323</v>
      </c>
    </row>
    <row r="3" spans="1:5">
      <c r="A3" s="4" t="s">
        <v>324</v>
      </c>
      <c r="D3" s="4" t="s">
        <v>325</v>
      </c>
    </row>
    <row r="4" spans="1:5">
      <c r="A4" s="4" t="s">
        <v>326</v>
      </c>
      <c r="C4" s="4" t="s">
        <v>327</v>
      </c>
    </row>
    <row r="5" spans="1:5">
      <c r="A5" s="4" t="s">
        <v>328</v>
      </c>
      <c r="C5" s="9" t="n">
        <v>0.367647</v>
      </c>
    </row>
    <row r="6" spans="1:5">
      <c r="A6" s="4" t="s">
        <v>329</v>
      </c>
      <c r="D6" s="6" t="n">
        <v>77827</v>
      </c>
    </row>
    <row r="7" spans="1:5">
      <c r="A7" s="4" t="s">
        <v>330</v>
      </c>
      <c r="D7" s="5" t="n">
        <v>-69805</v>
      </c>
      <c r="E7" s="6" t="n">
        <v>-32825</v>
      </c>
    </row>
    <row r="8" spans="1:5">
      <c r="A8" s="4" t="s">
        <v>331</v>
      </c>
      <c r="D8" s="6" t="n">
        <v>99900</v>
      </c>
    </row>
    <row r="9" spans="1:5">
      <c r="A9" s="4" t="s">
        <v>332</v>
      </c>
    </row>
    <row r="10" spans="1:5">
      <c r="A10" s="3" t="s">
        <v>323</v>
      </c>
    </row>
    <row r="11" spans="1:5">
      <c r="A11" s="4" t="s">
        <v>333</v>
      </c>
      <c r="B11" s="5" t="n">
        <v>5073800</v>
      </c>
    </row>
    <row r="12" spans="1:5">
      <c r="A12" s="4" t="s">
        <v>334</v>
      </c>
      <c r="B12" s="6" t="n">
        <v>17</v>
      </c>
    </row>
    <row r="13" spans="1:5">
      <c r="A13" s="4" t="s">
        <v>329</v>
      </c>
      <c r="B13" s="6" t="n">
        <v>77800</v>
      </c>
    </row>
    <row r="14" spans="1:5">
      <c r="A14" s="4" t="s">
        <v>335</v>
      </c>
      <c r="B14" s="5" t="n">
        <v>18161027</v>
      </c>
      <c r="D14" s="5" t="n">
        <v>18161027</v>
      </c>
    </row>
    <row r="15" spans="1:5">
      <c r="A15" s="4" t="s">
        <v>336</v>
      </c>
      <c r="D15" s="5" t="n">
        <v>0</v>
      </c>
    </row>
    <row r="16" spans="1:5">
      <c r="A16" s="4" t="s">
        <v>337</v>
      </c>
    </row>
    <row r="17" spans="1:5">
      <c r="A17" s="3" t="s">
        <v>323</v>
      </c>
    </row>
    <row r="18" spans="1:5">
      <c r="A18" s="4" t="s">
        <v>333</v>
      </c>
      <c r="B18" s="5" t="n">
        <v>661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34"/>
    <col customWidth="1" max="3" min="3" width="19"/>
    <col customWidth="1" max="4" min="4" width="21"/>
    <col customWidth="1" max="5" min="5" width="27"/>
  </cols>
  <sheetData>
    <row r="1" spans="1:5">
      <c r="A1" s="1" t="s">
        <v>338</v>
      </c>
      <c r="B1" s="2" t="s">
        <v>1</v>
      </c>
    </row>
    <row r="2" spans="1:5">
      <c r="B2" s="2" t="s">
        <v>339</v>
      </c>
      <c r="C2" s="2" t="s">
        <v>340</v>
      </c>
      <c r="D2" s="2" t="s">
        <v>341</v>
      </c>
      <c r="E2" s="2" t="s">
        <v>342</v>
      </c>
    </row>
    <row r="3" spans="1:5">
      <c r="A3" s="3" t="s">
        <v>343</v>
      </c>
    </row>
    <row r="4" spans="1:5">
      <c r="A4" s="4" t="s">
        <v>344</v>
      </c>
      <c r="B4" s="5" t="n">
        <v>1</v>
      </c>
    </row>
    <row r="5" spans="1:5">
      <c r="A5" s="4" t="s">
        <v>345</v>
      </c>
      <c r="B5" s="5" t="n">
        <v>1</v>
      </c>
    </row>
    <row r="6" spans="1:5">
      <c r="A6" s="4" t="s">
        <v>346</v>
      </c>
      <c r="B6" s="4" t="s">
        <v>347</v>
      </c>
    </row>
    <row r="7" spans="1:5">
      <c r="A7" s="4" t="s">
        <v>348</v>
      </c>
      <c r="B7" s="4" t="s">
        <v>349</v>
      </c>
    </row>
    <row r="8" spans="1:5">
      <c r="A8" s="4" t="s">
        <v>350</v>
      </c>
      <c r="B8" s="5" t="n">
        <v>0</v>
      </c>
      <c r="E8" s="5" t="n">
        <v>27941</v>
      </c>
    </row>
    <row r="9" spans="1:5">
      <c r="A9" s="4" t="s">
        <v>351</v>
      </c>
      <c r="B9" s="6" t="n">
        <v>625000</v>
      </c>
    </row>
    <row r="10" spans="1:5">
      <c r="A10" s="4" t="s">
        <v>352</v>
      </c>
    </row>
    <row r="11" spans="1:5">
      <c r="A11" s="3" t="s">
        <v>343</v>
      </c>
    </row>
    <row r="12" spans="1:5">
      <c r="A12" s="4" t="s">
        <v>351</v>
      </c>
      <c r="D12" s="6" t="n">
        <v>900000</v>
      </c>
    </row>
    <row r="13" spans="1:5">
      <c r="A13" s="4" t="s">
        <v>353</v>
      </c>
      <c r="D13" s="5" t="n">
        <v>300000</v>
      </c>
    </row>
    <row r="14" spans="1:5">
      <c r="A14" s="4" t="s">
        <v>354</v>
      </c>
      <c r="D14" s="5" t="n">
        <v>600000</v>
      </c>
    </row>
    <row r="15" spans="1:5">
      <c r="A15" s="4" t="s">
        <v>355</v>
      </c>
      <c r="D15" s="6" t="n">
        <v>0</v>
      </c>
    </row>
    <row r="16" spans="1:5">
      <c r="A16" s="4" t="s">
        <v>332</v>
      </c>
    </row>
    <row r="17" spans="1:5">
      <c r="A17" s="3" t="s">
        <v>343</v>
      </c>
    </row>
    <row r="18" spans="1:5">
      <c r="A18" s="4" t="s">
        <v>335</v>
      </c>
      <c r="B18" s="5" t="n">
        <v>18161027</v>
      </c>
      <c r="C18" s="5" t="n">
        <v>18161027</v>
      </c>
    </row>
    <row r="19" spans="1:5">
      <c r="A19" s="4" t="s">
        <v>336</v>
      </c>
      <c r="B19" s="5" t="n">
        <v>0</v>
      </c>
    </row>
    <row r="20" spans="1:5">
      <c r="A20" s="4" t="s">
        <v>356</v>
      </c>
    </row>
    <row r="21" spans="1:5">
      <c r="A21" s="3" t="s">
        <v>343</v>
      </c>
    </row>
    <row r="22" spans="1:5">
      <c r="A22" s="4" t="s">
        <v>357</v>
      </c>
      <c r="E22" s="6" t="n">
        <v>3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66</v>
      </c>
    </row>
    <row r="3" spans="1:3">
      <c r="A3" s="3" t="s">
        <v>198</v>
      </c>
    </row>
    <row r="4" spans="1:3">
      <c r="A4" s="4" t="s">
        <v>359</v>
      </c>
      <c r="B4" s="6" t="n">
        <v>0</v>
      </c>
      <c r="C4" s="6" t="n">
        <v>0</v>
      </c>
    </row>
    <row r="5" spans="1:3">
      <c r="A5" s="4" t="s">
        <v>360</v>
      </c>
      <c r="B5" s="5" t="n">
        <v>0</v>
      </c>
      <c r="C5" s="5" t="n">
        <v>0</v>
      </c>
    </row>
    <row r="6" spans="1:3">
      <c r="A6" s="4" t="s">
        <v>361</v>
      </c>
      <c r="B6" s="5" t="n">
        <v>0</v>
      </c>
      <c r="C6" s="5" t="n">
        <v>0</v>
      </c>
    </row>
    <row r="7" spans="1:3">
      <c r="A7" s="4" t="s">
        <v>362</v>
      </c>
      <c r="B7" s="6" t="n">
        <v>0</v>
      </c>
      <c r="C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6</v>
      </c>
    </row>
    <row r="2" spans="1:3">
      <c r="A2" s="3" t="s">
        <v>364</v>
      </c>
    </row>
    <row r="3" spans="1:3">
      <c r="A3" s="4" t="s">
        <v>365</v>
      </c>
      <c r="B3" s="6" t="n">
        <v>112553</v>
      </c>
      <c r="C3" s="6" t="n">
        <v>60457</v>
      </c>
    </row>
    <row r="4" spans="1:3">
      <c r="A4" s="4" t="s">
        <v>366</v>
      </c>
    </row>
    <row r="5" spans="1:3">
      <c r="A5" s="3" t="s">
        <v>364</v>
      </c>
    </row>
    <row r="6" spans="1:3">
      <c r="A6" s="4" t="s">
        <v>365</v>
      </c>
      <c r="B6" s="5" t="n">
        <v>30054</v>
      </c>
      <c r="C6" s="5" t="n">
        <v>11815</v>
      </c>
    </row>
    <row r="7" spans="1:3">
      <c r="A7" s="4" t="s">
        <v>367</v>
      </c>
    </row>
    <row r="8" spans="1:3">
      <c r="A8" s="3" t="s">
        <v>364</v>
      </c>
    </row>
    <row r="9" spans="1:3">
      <c r="A9" s="4" t="s">
        <v>365</v>
      </c>
      <c r="B9" s="5" t="n">
        <v>20046</v>
      </c>
    </row>
    <row r="10" spans="1:3">
      <c r="A10" s="4" t="s">
        <v>368</v>
      </c>
    </row>
    <row r="11" spans="1:3">
      <c r="A11" s="3" t="s">
        <v>364</v>
      </c>
    </row>
    <row r="12" spans="1:3">
      <c r="A12" s="4" t="s">
        <v>365</v>
      </c>
      <c r="B12" s="5" t="n">
        <v>15000</v>
      </c>
    </row>
    <row r="13" spans="1:3">
      <c r="A13" s="4" t="s">
        <v>369</v>
      </c>
    </row>
    <row r="14" spans="1:3">
      <c r="A14" s="3" t="s">
        <v>364</v>
      </c>
    </row>
    <row r="15" spans="1:3">
      <c r="A15" s="4" t="s">
        <v>365</v>
      </c>
      <c r="B15" s="5" t="n">
        <v>38783</v>
      </c>
      <c r="C15" s="5" t="n">
        <v>16111</v>
      </c>
    </row>
    <row r="16" spans="1:3">
      <c r="A16" s="4" t="s">
        <v>370</v>
      </c>
    </row>
    <row r="17" spans="1:3">
      <c r="A17" s="3" t="s">
        <v>364</v>
      </c>
    </row>
    <row r="18" spans="1:3">
      <c r="A18" s="4" t="s">
        <v>365</v>
      </c>
      <c r="B18" s="5" t="n">
        <v>7574</v>
      </c>
      <c r="C18" s="5" t="n">
        <v>8979</v>
      </c>
    </row>
    <row r="19" spans="1:3">
      <c r="A19" s="4" t="s">
        <v>371</v>
      </c>
    </row>
    <row r="20" spans="1:3">
      <c r="A20" s="3" t="s">
        <v>364</v>
      </c>
    </row>
    <row r="21" spans="1:3">
      <c r="A21" s="4" t="s">
        <v>365</v>
      </c>
      <c r="B21" s="5" t="n">
        <v>1096</v>
      </c>
      <c r="C21" s="5" t="n">
        <v>14360</v>
      </c>
    </row>
    <row r="22" spans="1:3">
      <c r="A22" s="4" t="s">
        <v>372</v>
      </c>
    </row>
    <row r="23" spans="1:3">
      <c r="A23" s="3" t="s">
        <v>364</v>
      </c>
    </row>
    <row r="24" spans="1:3">
      <c r="A24" s="4" t="s">
        <v>365</v>
      </c>
      <c r="C24" s="5" t="n">
        <v>9192</v>
      </c>
    </row>
    <row r="25" spans="1:3">
      <c r="A25" s="4" t="s">
        <v>373</v>
      </c>
    </row>
    <row r="26" spans="1:3">
      <c r="A26" s="3" t="s">
        <v>364</v>
      </c>
    </row>
    <row r="27" spans="1:3">
      <c r="A27" s="4" t="s">
        <v>365</v>
      </c>
      <c r="B27" s="5" t="n">
        <v>30054</v>
      </c>
      <c r="C27" s="5" t="n">
        <v>11815</v>
      </c>
    </row>
    <row r="28" spans="1:3">
      <c r="A28" s="4" t="s">
        <v>374</v>
      </c>
    </row>
    <row r="29" spans="1:3">
      <c r="A29" s="3" t="s">
        <v>364</v>
      </c>
    </row>
    <row r="30" spans="1:3">
      <c r="A30" s="4" t="s">
        <v>365</v>
      </c>
      <c r="B30" s="5" t="n">
        <v>30054</v>
      </c>
      <c r="C30" s="5" t="n">
        <v>11815</v>
      </c>
    </row>
    <row r="31" spans="1:3">
      <c r="A31" s="4" t="s">
        <v>375</v>
      </c>
    </row>
    <row r="32" spans="1:3">
      <c r="A32" s="3" t="s">
        <v>364</v>
      </c>
    </row>
    <row r="33" spans="1:3">
      <c r="A33" s="4" t="s">
        <v>365</v>
      </c>
      <c r="B33" s="5" t="n">
        <v>82499</v>
      </c>
      <c r="C33" s="5" t="n">
        <v>48642</v>
      </c>
    </row>
    <row r="34" spans="1:3">
      <c r="A34" s="4" t="s">
        <v>376</v>
      </c>
    </row>
    <row r="35" spans="1:3">
      <c r="A35" s="3" t="s">
        <v>364</v>
      </c>
    </row>
    <row r="36" spans="1:3">
      <c r="A36" s="4" t="s">
        <v>365</v>
      </c>
      <c r="B36" s="5" t="n">
        <v>20046</v>
      </c>
    </row>
    <row r="37" spans="1:3">
      <c r="A37" s="4" t="s">
        <v>377</v>
      </c>
    </row>
    <row r="38" spans="1:3">
      <c r="A38" s="3" t="s">
        <v>364</v>
      </c>
    </row>
    <row r="39" spans="1:3">
      <c r="A39" s="4" t="s">
        <v>365</v>
      </c>
      <c r="B39" s="5" t="n">
        <v>15000</v>
      </c>
    </row>
    <row r="40" spans="1:3">
      <c r="A40" s="4" t="s">
        <v>378</v>
      </c>
    </row>
    <row r="41" spans="1:3">
      <c r="A41" s="3" t="s">
        <v>364</v>
      </c>
    </row>
    <row r="42" spans="1:3">
      <c r="A42" s="4" t="s">
        <v>365</v>
      </c>
      <c r="B42" s="5" t="n">
        <v>38783</v>
      </c>
      <c r="C42" s="5" t="n">
        <v>16111</v>
      </c>
    </row>
    <row r="43" spans="1:3">
      <c r="A43" s="4" t="s">
        <v>379</v>
      </c>
    </row>
    <row r="44" spans="1:3">
      <c r="A44" s="3" t="s">
        <v>364</v>
      </c>
    </row>
    <row r="45" spans="1:3">
      <c r="A45" s="4" t="s">
        <v>365</v>
      </c>
      <c r="B45" s="5" t="n">
        <v>7574</v>
      </c>
      <c r="C45" s="5" t="n">
        <v>8979</v>
      </c>
    </row>
    <row r="46" spans="1:3">
      <c r="A46" s="4" t="s">
        <v>380</v>
      </c>
    </row>
    <row r="47" spans="1:3">
      <c r="A47" s="3" t="s">
        <v>364</v>
      </c>
    </row>
    <row r="48" spans="1:3">
      <c r="A48" s="4" t="s">
        <v>365</v>
      </c>
      <c r="B48" s="6" t="n">
        <v>1096</v>
      </c>
      <c r="C48" s="5" t="n">
        <v>14360</v>
      </c>
    </row>
    <row r="49" spans="1:3">
      <c r="A49" s="4" t="s">
        <v>381</v>
      </c>
    </row>
    <row r="50" spans="1:3">
      <c r="A50" s="3" t="s">
        <v>364</v>
      </c>
    </row>
    <row r="51" spans="1:3">
      <c r="A51" s="4" t="s">
        <v>365</v>
      </c>
      <c r="C51" s="6" t="n">
        <v>91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22</v>
      </c>
    </row>
    <row r="3" spans="1:2">
      <c r="A3" s="3" t="s">
        <v>383</v>
      </c>
    </row>
    <row r="4" spans="1:2">
      <c r="A4" s="4" t="s">
        <v>384</v>
      </c>
      <c r="B4" s="6" t="n">
        <v>1886</v>
      </c>
    </row>
    <row r="5" spans="1:2">
      <c r="A5" s="4" t="s">
        <v>385</v>
      </c>
      <c r="B5" s="5" t="n">
        <v>113</v>
      </c>
    </row>
    <row r="6" spans="1:2">
      <c r="A6" s="4" t="s">
        <v>386</v>
      </c>
      <c r="B6" s="5" t="n">
        <v>206</v>
      </c>
    </row>
    <row r="7" spans="1:2">
      <c r="A7" s="4" t="s">
        <v>387</v>
      </c>
      <c r="B7" s="6" t="n">
        <v>-2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6</v>
      </c>
    </row>
    <row r="2" spans="1:3">
      <c r="A2" s="3" t="s">
        <v>389</v>
      </c>
    </row>
    <row r="3" spans="1:3">
      <c r="A3" s="4" t="s">
        <v>390</v>
      </c>
      <c r="B3" s="6" t="n">
        <v>47140</v>
      </c>
      <c r="C3" s="6" t="n">
        <v>13613</v>
      </c>
    </row>
    <row r="4" spans="1:3">
      <c r="A4" s="4" t="s">
        <v>69</v>
      </c>
      <c r="B4" s="5" t="n">
        <v>48650</v>
      </c>
      <c r="C4" s="5" t="n">
        <v>46844</v>
      </c>
    </row>
    <row r="5" spans="1:3">
      <c r="A5" s="4" t="s">
        <v>74</v>
      </c>
      <c r="B5" s="5" t="n">
        <v>16763</v>
      </c>
    </row>
    <row r="6" spans="1:3">
      <c r="A6" s="4" t="s">
        <v>391</v>
      </c>
    </row>
    <row r="7" spans="1:3">
      <c r="A7" s="3" t="s">
        <v>389</v>
      </c>
    </row>
    <row r="8" spans="1:3">
      <c r="A8" s="4" t="s">
        <v>390</v>
      </c>
      <c r="B8" s="5" t="n">
        <v>51214</v>
      </c>
      <c r="C8" s="5" t="n">
        <v>24872</v>
      </c>
    </row>
    <row r="9" spans="1:3">
      <c r="A9" s="4" t="s">
        <v>69</v>
      </c>
      <c r="B9" s="5" t="n">
        <v>48650</v>
      </c>
      <c r="C9" s="5" t="n">
        <v>46844</v>
      </c>
    </row>
    <row r="10" spans="1:3">
      <c r="A10" s="4" t="s">
        <v>74</v>
      </c>
      <c r="B10" s="5" t="n">
        <v>16763</v>
      </c>
    </row>
    <row r="11" spans="1:3">
      <c r="A11" s="4" t="s">
        <v>392</v>
      </c>
    </row>
    <row r="12" spans="1:3">
      <c r="A12" s="3" t="s">
        <v>389</v>
      </c>
    </row>
    <row r="13" spans="1:3">
      <c r="A13" s="4" t="s">
        <v>390</v>
      </c>
      <c r="B13" s="5" t="n">
        <v>4074</v>
      </c>
      <c r="C13" s="5" t="n">
        <v>11259</v>
      </c>
    </row>
    <row r="14" spans="1:3">
      <c r="A14" s="4" t="s">
        <v>393</v>
      </c>
    </row>
    <row r="15" spans="1:3">
      <c r="A15" s="3" t="s">
        <v>389</v>
      </c>
    </row>
    <row r="16" spans="1:3">
      <c r="A16" s="4" t="s">
        <v>390</v>
      </c>
      <c r="B16" s="5" t="n">
        <v>30054</v>
      </c>
      <c r="C16" s="5" t="n">
        <v>11815</v>
      </c>
    </row>
    <row r="17" spans="1:3">
      <c r="A17" s="4" t="s">
        <v>394</v>
      </c>
    </row>
    <row r="18" spans="1:3">
      <c r="A18" s="3" t="s">
        <v>389</v>
      </c>
    </row>
    <row r="19" spans="1:3">
      <c r="A19" s="4" t="s">
        <v>390</v>
      </c>
      <c r="C19" s="5" t="n">
        <v>1798</v>
      </c>
    </row>
    <row r="20" spans="1:3">
      <c r="A20" s="4" t="s">
        <v>69</v>
      </c>
      <c r="B20" s="5" t="n">
        <v>1096</v>
      </c>
      <c r="C20" s="5" t="n">
        <v>12562</v>
      </c>
    </row>
    <row r="21" spans="1:3">
      <c r="A21" s="4" t="s">
        <v>395</v>
      </c>
    </row>
    <row r="22" spans="1:3">
      <c r="A22" s="3" t="s">
        <v>389</v>
      </c>
    </row>
    <row r="23" spans="1:3">
      <c r="A23" s="4" t="s">
        <v>390</v>
      </c>
      <c r="B23" s="5" t="n">
        <v>985</v>
      </c>
    </row>
    <row r="24" spans="1:3">
      <c r="A24" s="4" t="s">
        <v>69</v>
      </c>
      <c r="B24" s="5" t="n">
        <v>15428</v>
      </c>
      <c r="C24" s="5" t="n">
        <v>9192</v>
      </c>
    </row>
    <row r="25" spans="1:3">
      <c r="A25" s="4" t="s">
        <v>74</v>
      </c>
      <c r="B25" s="5" t="n">
        <v>3633</v>
      </c>
    </row>
    <row r="26" spans="1:3">
      <c r="A26" s="4" t="s">
        <v>396</v>
      </c>
    </row>
    <row r="27" spans="1:3">
      <c r="A27" s="3" t="s">
        <v>389</v>
      </c>
    </row>
    <row r="28" spans="1:3">
      <c r="A28" s="4" t="s">
        <v>390</v>
      </c>
      <c r="B28" s="5" t="n">
        <v>15000</v>
      </c>
    </row>
    <row r="29" spans="1:3">
      <c r="A29" s="4" t="s">
        <v>397</v>
      </c>
    </row>
    <row r="30" spans="1:3">
      <c r="A30" s="3" t="s">
        <v>389</v>
      </c>
    </row>
    <row r="31" spans="1:3">
      <c r="A31" s="4" t="s">
        <v>390</v>
      </c>
      <c r="B31" s="5" t="n">
        <v>1101</v>
      </c>
    </row>
    <row r="32" spans="1:3">
      <c r="A32" s="4" t="s">
        <v>69</v>
      </c>
      <c r="B32" s="5" t="n">
        <v>24552</v>
      </c>
      <c r="C32" s="5" t="n">
        <v>16111</v>
      </c>
    </row>
    <row r="33" spans="1:3">
      <c r="A33" s="4" t="s">
        <v>74</v>
      </c>
      <c r="B33" s="5" t="n">
        <v>13130</v>
      </c>
    </row>
    <row r="34" spans="1:3">
      <c r="A34" s="4" t="s">
        <v>398</v>
      </c>
    </row>
    <row r="35" spans="1:3">
      <c r="A35" s="3" t="s">
        <v>389</v>
      </c>
    </row>
    <row r="36" spans="1:3">
      <c r="A36" s="4" t="s">
        <v>69</v>
      </c>
      <c r="B36" s="6" t="n">
        <v>7574</v>
      </c>
      <c r="C36" s="6" t="n">
        <v>89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66</v>
      </c>
    </row>
    <row r="3" spans="1:3">
      <c r="A3" s="3" t="s">
        <v>198</v>
      </c>
    </row>
    <row r="4" spans="1:3">
      <c r="A4" s="4" t="s">
        <v>400</v>
      </c>
      <c r="B4" s="6" t="n">
        <v>0</v>
      </c>
      <c r="C4" s="6" t="n">
        <v>0</v>
      </c>
    </row>
    <row r="5" spans="1:3">
      <c r="A5" s="4" t="s">
        <v>401</v>
      </c>
      <c r="B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6</v>
      </c>
    </row>
    <row r="2" spans="1:3">
      <c r="A2" s="3" t="s">
        <v>364</v>
      </c>
    </row>
    <row r="3" spans="1:3">
      <c r="A3" s="4" t="s">
        <v>403</v>
      </c>
      <c r="B3" s="6" t="n">
        <v>112493</v>
      </c>
      <c r="C3" s="6" t="n">
        <v>60506</v>
      </c>
    </row>
    <row r="4" spans="1:3">
      <c r="A4" s="4" t="s">
        <v>404</v>
      </c>
      <c r="B4" s="5" t="n">
        <v>65</v>
      </c>
    </row>
    <row r="5" spans="1:3">
      <c r="A5" s="4" t="s">
        <v>405</v>
      </c>
      <c r="B5" s="5" t="n">
        <v>-5</v>
      </c>
      <c r="C5" s="5" t="n">
        <v>-49</v>
      </c>
    </row>
    <row r="6" spans="1:3">
      <c r="A6" s="4" t="s">
        <v>365</v>
      </c>
      <c r="B6" s="5" t="n">
        <v>112553</v>
      </c>
      <c r="C6" s="5" t="n">
        <v>60457</v>
      </c>
    </row>
    <row r="7" spans="1:3">
      <c r="A7" s="4" t="s">
        <v>406</v>
      </c>
      <c r="B7" s="5" t="n">
        <v>47140</v>
      </c>
      <c r="C7" s="5" t="n">
        <v>13613</v>
      </c>
    </row>
    <row r="8" spans="1:3">
      <c r="A8" s="4" t="s">
        <v>407</v>
      </c>
      <c r="B8" s="5" t="n">
        <v>48650</v>
      </c>
      <c r="C8" s="5" t="n">
        <v>46844</v>
      </c>
    </row>
    <row r="9" spans="1:3">
      <c r="A9" s="4" t="s">
        <v>408</v>
      </c>
      <c r="B9" s="5" t="n">
        <v>16763</v>
      </c>
    </row>
    <row r="10" spans="1:3">
      <c r="A10" s="4" t="s">
        <v>409</v>
      </c>
      <c r="B10" s="5" t="n">
        <v>112553</v>
      </c>
      <c r="C10" s="5" t="n">
        <v>60457</v>
      </c>
    </row>
    <row r="11" spans="1:3">
      <c r="A11" s="4" t="s">
        <v>366</v>
      </c>
    </row>
    <row r="12" spans="1:3">
      <c r="A12" s="3" t="s">
        <v>364</v>
      </c>
    </row>
    <row r="13" spans="1:3">
      <c r="A13" s="4" t="s">
        <v>403</v>
      </c>
      <c r="B13" s="5" t="n">
        <v>30054</v>
      </c>
      <c r="C13" s="5" t="n">
        <v>11815</v>
      </c>
    </row>
    <row r="14" spans="1:3">
      <c r="A14" s="4" t="s">
        <v>365</v>
      </c>
      <c r="B14" s="5" t="n">
        <v>30054</v>
      </c>
      <c r="C14" s="5" t="n">
        <v>11815</v>
      </c>
    </row>
    <row r="15" spans="1:3">
      <c r="A15" s="4" t="s">
        <v>367</v>
      </c>
    </row>
    <row r="16" spans="1:3">
      <c r="A16" s="3" t="s">
        <v>364</v>
      </c>
    </row>
    <row r="17" spans="1:3">
      <c r="A17" s="4" t="s">
        <v>403</v>
      </c>
      <c r="B17" s="5" t="n">
        <v>19992</v>
      </c>
    </row>
    <row r="18" spans="1:3">
      <c r="A18" s="4" t="s">
        <v>404</v>
      </c>
      <c r="B18" s="5" t="n">
        <v>54</v>
      </c>
    </row>
    <row r="19" spans="1:3">
      <c r="A19" s="4" t="s">
        <v>365</v>
      </c>
      <c r="B19" s="5" t="n">
        <v>20046</v>
      </c>
    </row>
    <row r="20" spans="1:3">
      <c r="A20" s="4" t="s">
        <v>368</v>
      </c>
    </row>
    <row r="21" spans="1:3">
      <c r="A21" s="3" t="s">
        <v>364</v>
      </c>
    </row>
    <row r="22" spans="1:3">
      <c r="A22" s="4" t="s">
        <v>403</v>
      </c>
      <c r="B22" s="5" t="n">
        <v>15000</v>
      </c>
    </row>
    <row r="23" spans="1:3">
      <c r="A23" s="4" t="s">
        <v>365</v>
      </c>
      <c r="B23" s="5" t="n">
        <v>15000</v>
      </c>
    </row>
    <row r="24" spans="1:3">
      <c r="A24" s="4" t="s">
        <v>369</v>
      </c>
    </row>
    <row r="25" spans="1:3">
      <c r="A25" s="3" t="s">
        <v>364</v>
      </c>
    </row>
    <row r="26" spans="1:3">
      <c r="A26" s="4" t="s">
        <v>403</v>
      </c>
      <c r="B26" s="5" t="n">
        <v>38788</v>
      </c>
      <c r="C26" s="5" t="n">
        <v>16129</v>
      </c>
    </row>
    <row r="27" spans="1:3">
      <c r="A27" s="4" t="s">
        <v>405</v>
      </c>
      <c r="B27" s="5" t="n">
        <v>-5</v>
      </c>
      <c r="C27" s="5" t="n">
        <v>-18</v>
      </c>
    </row>
    <row r="28" spans="1:3">
      <c r="A28" s="4" t="s">
        <v>365</v>
      </c>
      <c r="B28" s="5" t="n">
        <v>38783</v>
      </c>
      <c r="C28" s="5" t="n">
        <v>16111</v>
      </c>
    </row>
    <row r="29" spans="1:3">
      <c r="A29" s="4" t="s">
        <v>370</v>
      </c>
    </row>
    <row r="30" spans="1:3">
      <c r="A30" s="3" t="s">
        <v>364</v>
      </c>
    </row>
    <row r="31" spans="1:3">
      <c r="A31" s="4" t="s">
        <v>403</v>
      </c>
      <c r="B31" s="5" t="n">
        <v>7563</v>
      </c>
      <c r="C31" s="5" t="n">
        <v>8980</v>
      </c>
    </row>
    <row r="32" spans="1:3">
      <c r="A32" s="4" t="s">
        <v>404</v>
      </c>
      <c r="B32" s="5" t="n">
        <v>11</v>
      </c>
    </row>
    <row r="33" spans="1:3">
      <c r="A33" s="4" t="s">
        <v>405</v>
      </c>
      <c r="C33" s="5" t="n">
        <v>-1</v>
      </c>
    </row>
    <row r="34" spans="1:3">
      <c r="A34" s="4" t="s">
        <v>365</v>
      </c>
      <c r="B34" s="5" t="n">
        <v>7574</v>
      </c>
      <c r="C34" s="5" t="n">
        <v>8979</v>
      </c>
    </row>
    <row r="35" spans="1:3">
      <c r="A35" s="4" t="s">
        <v>371</v>
      </c>
    </row>
    <row r="36" spans="1:3">
      <c r="A36" s="3" t="s">
        <v>364</v>
      </c>
    </row>
    <row r="37" spans="1:3">
      <c r="A37" s="4" t="s">
        <v>403</v>
      </c>
      <c r="B37" s="5" t="n">
        <v>1096</v>
      </c>
      <c r="C37" s="5" t="n">
        <v>14362</v>
      </c>
    </row>
    <row r="38" spans="1:3">
      <c r="A38" s="4" t="s">
        <v>405</v>
      </c>
      <c r="C38" s="5" t="n">
        <v>-2</v>
      </c>
    </row>
    <row r="39" spans="1:3">
      <c r="A39" s="4" t="s">
        <v>365</v>
      </c>
      <c r="B39" s="6" t="n">
        <v>1096</v>
      </c>
      <c r="C39" s="5" t="n">
        <v>14360</v>
      </c>
    </row>
    <row r="40" spans="1:3">
      <c r="A40" s="4" t="s">
        <v>372</v>
      </c>
    </row>
    <row r="41" spans="1:3">
      <c r="A41" s="3" t="s">
        <v>364</v>
      </c>
    </row>
    <row r="42" spans="1:3">
      <c r="A42" s="4" t="s">
        <v>403</v>
      </c>
      <c r="C42" s="5" t="n">
        <v>9220</v>
      </c>
    </row>
    <row r="43" spans="1:3">
      <c r="A43" s="4" t="s">
        <v>405</v>
      </c>
      <c r="C43" s="5" t="n">
        <v>-28</v>
      </c>
    </row>
    <row r="44" spans="1:3">
      <c r="A44" s="4" t="s">
        <v>365</v>
      </c>
      <c r="C44" s="6" t="n">
        <v>9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9</v>
      </c>
      <c r="B1" s="2" t="s">
        <v>1</v>
      </c>
    </row>
    <row r="2" spans="1:3">
      <c r="B2" s="2" t="s">
        <v>2</v>
      </c>
      <c r="C2" s="2" t="s">
        <v>66</v>
      </c>
    </row>
    <row r="3" spans="1:3">
      <c r="A3" s="3" t="s">
        <v>110</v>
      </c>
    </row>
    <row r="4" spans="1:3">
      <c r="A4" s="4" t="s">
        <v>111</v>
      </c>
      <c r="B4" s="6" t="n">
        <v>30214</v>
      </c>
      <c r="C4" s="6" t="n">
        <v>10085</v>
      </c>
    </row>
    <row r="5" spans="1:3">
      <c r="A5" s="4" t="s">
        <v>112</v>
      </c>
      <c r="B5" s="5" t="n">
        <v>8954</v>
      </c>
      <c r="C5" s="5" t="n">
        <v>2034</v>
      </c>
    </row>
    <row r="6" spans="1:3">
      <c r="A6" s="4" t="s">
        <v>113</v>
      </c>
      <c r="B6" s="5" t="n">
        <v>39168</v>
      </c>
      <c r="C6" s="5" t="n">
        <v>12119</v>
      </c>
    </row>
    <row r="7" spans="1:3">
      <c r="A7" s="4" t="s">
        <v>114</v>
      </c>
      <c r="B7" s="5" t="n">
        <v>-39168</v>
      </c>
      <c r="C7" s="5" t="n">
        <v>-12119</v>
      </c>
    </row>
    <row r="8" spans="1:3">
      <c r="A8" s="4" t="s">
        <v>115</v>
      </c>
      <c r="B8" s="5" t="n">
        <v>2188</v>
      </c>
      <c r="C8" s="5" t="n">
        <v>806</v>
      </c>
    </row>
    <row r="9" spans="1:3">
      <c r="A9" s="4" t="s">
        <v>116</v>
      </c>
      <c r="C9" s="5" t="n">
        <v>-957</v>
      </c>
    </row>
    <row r="10" spans="1:3">
      <c r="A10" s="4" t="s">
        <v>117</v>
      </c>
      <c r="C10" s="5" t="n">
        <v>-206</v>
      </c>
    </row>
    <row r="11" spans="1:3">
      <c r="A11" s="4" t="s">
        <v>118</v>
      </c>
      <c r="B11" s="5" t="n">
        <v>-36980</v>
      </c>
      <c r="C11" s="5" t="n">
        <v>-12476</v>
      </c>
    </row>
    <row r="12" spans="1:3">
      <c r="A12" s="3" t="s">
        <v>119</v>
      </c>
    </row>
    <row r="13" spans="1:3">
      <c r="A13" s="4" t="s">
        <v>120</v>
      </c>
      <c r="B13" s="5" t="n">
        <v>109</v>
      </c>
      <c r="C13" s="5" t="n">
        <v>-49</v>
      </c>
    </row>
    <row r="14" spans="1:3">
      <c r="A14" s="4" t="s">
        <v>121</v>
      </c>
      <c r="B14" s="6" t="n">
        <v>-36871</v>
      </c>
      <c r="C14" s="6" t="n">
        <v>-12525</v>
      </c>
    </row>
    <row r="15" spans="1:3">
      <c r="A15" s="4" t="s">
        <v>122</v>
      </c>
      <c r="B15" s="8" t="n">
        <v>-1.94</v>
      </c>
      <c r="C15" s="8" t="n">
        <v>-3.71</v>
      </c>
    </row>
    <row r="16" spans="1:3">
      <c r="A16" s="4" t="s">
        <v>123</v>
      </c>
      <c r="B16" s="5" t="n">
        <v>19031940</v>
      </c>
      <c r="C16" s="5" t="n">
        <v>3362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6</v>
      </c>
    </row>
    <row r="2" spans="1:3">
      <c r="A2" s="3" t="s">
        <v>411</v>
      </c>
    </row>
    <row r="3" spans="1:3">
      <c r="A3" s="4" t="s">
        <v>412</v>
      </c>
      <c r="B3" s="6" t="n">
        <v>987</v>
      </c>
      <c r="C3" s="6" t="n">
        <v>47</v>
      </c>
    </row>
    <row r="4" spans="1:3">
      <c r="A4" s="4" t="s">
        <v>413</v>
      </c>
      <c r="B4" s="5" t="n">
        <v>4517</v>
      </c>
      <c r="C4" s="5" t="n">
        <v>753</v>
      </c>
    </row>
    <row r="5" spans="1:3">
      <c r="A5" s="4" t="s">
        <v>414</v>
      </c>
      <c r="B5" s="5" t="n">
        <v>688</v>
      </c>
      <c r="C5" s="5" t="n">
        <v>68</v>
      </c>
    </row>
    <row r="6" spans="1:3">
      <c r="A6" s="4" t="s">
        <v>415</v>
      </c>
      <c r="B6" s="6" t="n">
        <v>6192</v>
      </c>
      <c r="C6" s="6" t="n">
        <v>8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6</v>
      </c>
    </row>
    <row r="2" spans="1:3">
      <c r="A2" s="3" t="s">
        <v>417</v>
      </c>
    </row>
    <row r="3" spans="1:3">
      <c r="A3" s="4" t="s">
        <v>418</v>
      </c>
      <c r="B3" s="6" t="n">
        <v>-283</v>
      </c>
      <c r="C3" s="6" t="n">
        <v>-95</v>
      </c>
    </row>
    <row r="4" spans="1:3">
      <c r="A4" s="4" t="s">
        <v>72</v>
      </c>
      <c r="B4" s="5" t="n">
        <v>709</v>
      </c>
      <c r="C4" s="5" t="n">
        <v>283</v>
      </c>
    </row>
    <row r="5" spans="1:3">
      <c r="A5" s="4" t="s">
        <v>419</v>
      </c>
    </row>
    <row r="6" spans="1:3">
      <c r="A6" s="3" t="s">
        <v>417</v>
      </c>
    </row>
    <row r="7" spans="1:3">
      <c r="A7" s="4" t="s">
        <v>420</v>
      </c>
      <c r="B7" s="5" t="n">
        <v>28</v>
      </c>
    </row>
    <row r="8" spans="1:3">
      <c r="A8" s="4" t="s">
        <v>421</v>
      </c>
    </row>
    <row r="9" spans="1:3">
      <c r="A9" s="3" t="s">
        <v>417</v>
      </c>
    </row>
    <row r="10" spans="1:3">
      <c r="A10" s="4" t="s">
        <v>420</v>
      </c>
      <c r="B10" s="5" t="n">
        <v>405</v>
      </c>
      <c r="C10" s="6" t="n">
        <v>378</v>
      </c>
    </row>
    <row r="11" spans="1:3">
      <c r="A11" s="4" t="s">
        <v>422</v>
      </c>
    </row>
    <row r="12" spans="1:3">
      <c r="A12" s="3" t="s">
        <v>417</v>
      </c>
    </row>
    <row r="13" spans="1:3">
      <c r="A13" s="4" t="s">
        <v>420</v>
      </c>
      <c r="B13" s="6" t="n">
        <v>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3</v>
      </c>
      <c r="B1" s="2" t="s">
        <v>1</v>
      </c>
    </row>
    <row r="2" spans="1:3">
      <c r="B2" s="2" t="s">
        <v>2</v>
      </c>
      <c r="C2" s="2" t="s">
        <v>66</v>
      </c>
    </row>
    <row r="3" spans="1:3">
      <c r="A3" s="3" t="s">
        <v>411</v>
      </c>
    </row>
    <row r="4" spans="1:3">
      <c r="A4" s="4" t="s">
        <v>424</v>
      </c>
      <c r="B4" s="6" t="n">
        <v>188000</v>
      </c>
      <c r="C4" s="6" t="n">
        <v>5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6</v>
      </c>
    </row>
    <row r="2" spans="1:3">
      <c r="A2" s="3" t="s">
        <v>426</v>
      </c>
    </row>
    <row r="3" spans="1:3">
      <c r="A3" s="4" t="s">
        <v>427</v>
      </c>
      <c r="B3" s="6" t="n">
        <v>1261</v>
      </c>
      <c r="C3" s="6" t="n">
        <v>483</v>
      </c>
    </row>
    <row r="4" spans="1:3">
      <c r="A4" s="4" t="s">
        <v>428</v>
      </c>
      <c r="B4" s="5" t="n">
        <v>4410</v>
      </c>
      <c r="C4" s="5" t="n">
        <v>380</v>
      </c>
    </row>
    <row r="5" spans="1:3">
      <c r="A5" s="4" t="s">
        <v>429</v>
      </c>
      <c r="B5" s="5" t="n">
        <v>96</v>
      </c>
      <c r="C5" s="5" t="n">
        <v>75</v>
      </c>
    </row>
    <row r="6" spans="1:3">
      <c r="A6" s="4" t="s">
        <v>430</v>
      </c>
      <c r="B6" s="5" t="n">
        <v>50</v>
      </c>
      <c r="C6" s="5" t="n">
        <v>24</v>
      </c>
    </row>
    <row r="7" spans="1:3">
      <c r="A7" s="4" t="s">
        <v>431</v>
      </c>
      <c r="B7" s="6" t="n">
        <v>5817</v>
      </c>
      <c r="C7" s="6" t="n">
        <v>9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20"/>
    <col customWidth="1" max="3" min="3" width="38"/>
    <col customWidth="1" max="4" min="4" width="27"/>
    <col customWidth="1" max="5" min="5" width="27"/>
    <col customWidth="1" max="6" min="6" width="13"/>
    <col customWidth="1" max="7" min="7" width="14"/>
  </cols>
  <sheetData>
    <row r="1" spans="1:7">
      <c r="A1" s="1" t="s">
        <v>432</v>
      </c>
      <c r="B1" s="2" t="s">
        <v>433</v>
      </c>
      <c r="D1" s="2" t="s">
        <v>1</v>
      </c>
    </row>
    <row r="2" spans="1:7">
      <c r="B2" s="2" t="s">
        <v>434</v>
      </c>
      <c r="C2" s="2" t="s">
        <v>435</v>
      </c>
      <c r="D2" s="2" t="s">
        <v>321</v>
      </c>
      <c r="E2" s="2" t="s">
        <v>342</v>
      </c>
      <c r="F2" s="2" t="s">
        <v>436</v>
      </c>
      <c r="G2" s="2" t="s">
        <v>437</v>
      </c>
    </row>
    <row r="3" spans="1:7">
      <c r="A3" s="3" t="s">
        <v>438</v>
      </c>
    </row>
    <row r="4" spans="1:7">
      <c r="A4" s="4" t="s">
        <v>439</v>
      </c>
      <c r="G4" s="4" t="s">
        <v>440</v>
      </c>
    </row>
    <row r="5" spans="1:7">
      <c r="A5" s="4" t="s">
        <v>441</v>
      </c>
      <c r="B5" s="4" t="s">
        <v>9</v>
      </c>
    </row>
    <row r="6" spans="1:7">
      <c r="A6" s="4" t="s">
        <v>442</v>
      </c>
      <c r="C6" s="5" t="n">
        <v>1</v>
      </c>
    </row>
    <row r="7" spans="1:7">
      <c r="A7" s="4" t="s">
        <v>443</v>
      </c>
      <c r="B7" s="6" t="n">
        <v>0</v>
      </c>
      <c r="C7" s="6" t="n">
        <v>0</v>
      </c>
    </row>
    <row r="8" spans="1:7">
      <c r="A8" s="4" t="s">
        <v>444</v>
      </c>
      <c r="C8" s="4" t="s">
        <v>445</v>
      </c>
    </row>
    <row r="9" spans="1:7">
      <c r="A9" s="4" t="s">
        <v>446</v>
      </c>
      <c r="C9" s="4" t="s">
        <v>440</v>
      </c>
    </row>
    <row r="10" spans="1:7">
      <c r="A10" s="4" t="s">
        <v>447</v>
      </c>
      <c r="B10" s="6" t="n">
        <v>63000</v>
      </c>
    </row>
    <row r="11" spans="1:7">
      <c r="A11" s="4" t="s">
        <v>448</v>
      </c>
      <c r="B11" s="4" t="s">
        <v>449</v>
      </c>
    </row>
    <row r="12" spans="1:7">
      <c r="A12" s="4" t="s">
        <v>450</v>
      </c>
      <c r="B12" s="6" t="n">
        <v>0</v>
      </c>
    </row>
    <row r="13" spans="1:7">
      <c r="A13" s="4" t="s">
        <v>451</v>
      </c>
      <c r="D13" s="6" t="n">
        <v>625000</v>
      </c>
    </row>
    <row r="14" spans="1:7">
      <c r="A14" s="4" t="s">
        <v>452</v>
      </c>
      <c r="D14" s="4" t="s">
        <v>453</v>
      </c>
    </row>
    <row r="15" spans="1:7">
      <c r="A15" s="4" t="s">
        <v>454</v>
      </c>
      <c r="D15" s="4" t="s">
        <v>440</v>
      </c>
    </row>
    <row r="16" spans="1:7">
      <c r="A16" s="4" t="s">
        <v>455</v>
      </c>
      <c r="D16" s="6" t="n">
        <v>0</v>
      </c>
    </row>
    <row r="17" spans="1:7">
      <c r="A17" s="4" t="s">
        <v>456</v>
      </c>
      <c r="D17" s="6" t="n">
        <v>107000</v>
      </c>
    </row>
    <row r="18" spans="1:7">
      <c r="A18" s="4" t="s">
        <v>457</v>
      </c>
      <c r="D18" s="4" t="s">
        <v>458</v>
      </c>
    </row>
    <row r="19" spans="1:7">
      <c r="A19" s="4" t="s">
        <v>459</v>
      </c>
      <c r="D19" s="4" t="s">
        <v>460</v>
      </c>
    </row>
    <row r="20" spans="1:7">
      <c r="A20" s="4" t="s">
        <v>461</v>
      </c>
      <c r="D20" s="4" t="s">
        <v>462</v>
      </c>
    </row>
    <row r="21" spans="1:7">
      <c r="A21" s="4" t="s">
        <v>463</v>
      </c>
      <c r="E21" s="6" t="n">
        <v>387000</v>
      </c>
    </row>
    <row r="22" spans="1:7">
      <c r="A22" s="4" t="s">
        <v>464</v>
      </c>
    </row>
    <row r="23" spans="1:7">
      <c r="A23" s="3" t="s">
        <v>438</v>
      </c>
    </row>
    <row r="24" spans="1:7">
      <c r="A24" s="4" t="s">
        <v>465</v>
      </c>
      <c r="D24" s="4" t="s">
        <v>466</v>
      </c>
    </row>
    <row r="25" spans="1:7">
      <c r="A25" s="4" t="s">
        <v>467</v>
      </c>
    </row>
    <row r="26" spans="1:7">
      <c r="A26" s="3" t="s">
        <v>438</v>
      </c>
    </row>
    <row r="27" spans="1:7">
      <c r="A27" s="4" t="s">
        <v>465</v>
      </c>
      <c r="D27" s="4" t="s">
        <v>468</v>
      </c>
    </row>
    <row r="28" spans="1:7">
      <c r="A28" s="4" t="s">
        <v>94</v>
      </c>
    </row>
    <row r="29" spans="1:7">
      <c r="A29" s="3" t="s">
        <v>438</v>
      </c>
    </row>
    <row r="30" spans="1:7">
      <c r="A30" s="4" t="s">
        <v>439</v>
      </c>
      <c r="C30" s="4" t="s">
        <v>440</v>
      </c>
    </row>
    <row r="31" spans="1:7">
      <c r="A31" s="4" t="s">
        <v>441</v>
      </c>
      <c r="C31" s="4" t="s">
        <v>9</v>
      </c>
    </row>
    <row r="32" spans="1:7">
      <c r="A32" s="4" t="s">
        <v>469</v>
      </c>
      <c r="C32" s="5" t="n">
        <v>3185</v>
      </c>
    </row>
    <row r="33" spans="1:7">
      <c r="A33" s="4" t="s">
        <v>470</v>
      </c>
      <c r="C33" s="5" t="n">
        <v>114437</v>
      </c>
      <c r="D33" s="5" t="n">
        <v>0</v>
      </c>
      <c r="E33" s="5" t="n">
        <v>9152108</v>
      </c>
    </row>
    <row r="34" spans="1:7">
      <c r="A34" s="4" t="s">
        <v>471</v>
      </c>
      <c r="C34" s="6" t="n">
        <v>1100000</v>
      </c>
    </row>
    <row r="35" spans="1:7">
      <c r="A35" s="4" t="s">
        <v>472</v>
      </c>
    </row>
    <row r="36" spans="1:7">
      <c r="A36" s="3" t="s">
        <v>438</v>
      </c>
    </row>
    <row r="37" spans="1:7">
      <c r="A37" s="4" t="s">
        <v>473</v>
      </c>
      <c r="B37" s="4" t="s">
        <v>445</v>
      </c>
      <c r="F37" s="4" t="s">
        <v>4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206</v>
      </c>
    </row>
    <row r="3" spans="1:2">
      <c r="A3" s="4" t="s">
        <v>73</v>
      </c>
      <c r="B3" s="6" t="n">
        <v>625</v>
      </c>
    </row>
    <row r="4" spans="1:2">
      <c r="A4" s="4" t="s">
        <v>476</v>
      </c>
      <c r="B4" s="5" t="n">
        <v>559</v>
      </c>
    </row>
    <row r="5" spans="1:2">
      <c r="A5" s="4" t="s">
        <v>477</v>
      </c>
      <c r="B5" s="5" t="n">
        <v>-107</v>
      </c>
    </row>
    <row r="6" spans="1:2">
      <c r="A6" s="4" t="s">
        <v>478</v>
      </c>
      <c r="B6" s="6" t="n">
        <v>4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79</v>
      </c>
      <c r="B1" s="2" t="s">
        <v>1</v>
      </c>
    </row>
    <row r="2" spans="1:2">
      <c r="B2" s="2" t="s">
        <v>475</v>
      </c>
    </row>
    <row r="3" spans="1:2">
      <c r="A3" s="3" t="s">
        <v>480</v>
      </c>
    </row>
    <row r="4" spans="1:2">
      <c r="A4" s="4" t="s">
        <v>456</v>
      </c>
      <c r="B4" s="6" t="n">
        <v>107</v>
      </c>
    </row>
    <row r="5" spans="1:2">
      <c r="A5" s="4" t="s">
        <v>481</v>
      </c>
      <c r="B5" s="5" t="n">
        <v>374</v>
      </c>
    </row>
    <row r="6" spans="1:2">
      <c r="A6" s="4" t="s">
        <v>482</v>
      </c>
      <c r="B6" s="5" t="n">
        <v>11</v>
      </c>
    </row>
    <row r="7" spans="1:2">
      <c r="A7" s="4" t="s">
        <v>483</v>
      </c>
      <c r="B7" s="6" t="n">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66</v>
      </c>
      <c r="D1" s="2" t="s">
        <v>485</v>
      </c>
      <c r="E1" s="2" t="s">
        <v>486</v>
      </c>
    </row>
    <row r="2" spans="1:5">
      <c r="A2" s="4" t="s">
        <v>92</v>
      </c>
    </row>
    <row r="3" spans="1:5">
      <c r="A3" s="3" t="s">
        <v>487</v>
      </c>
    </row>
    <row r="4" spans="1:5">
      <c r="A4" s="4" t="s">
        <v>488</v>
      </c>
      <c r="B4" s="5" t="n">
        <v>0</v>
      </c>
      <c r="C4" s="5" t="n">
        <v>9008931</v>
      </c>
    </row>
    <row r="5" spans="1:5">
      <c r="A5" s="4" t="s">
        <v>489</v>
      </c>
      <c r="B5" s="5" t="n">
        <v>0</v>
      </c>
      <c r="C5" s="5" t="n">
        <v>9008919</v>
      </c>
    </row>
    <row r="6" spans="1:5">
      <c r="A6" s="4" t="s">
        <v>490</v>
      </c>
      <c r="B6" s="5" t="n">
        <v>0</v>
      </c>
      <c r="C6" s="5" t="n">
        <v>9008919</v>
      </c>
      <c r="E6" s="5" t="n">
        <v>9008919</v>
      </c>
    </row>
    <row r="7" spans="1:5">
      <c r="A7" s="4" t="s">
        <v>491</v>
      </c>
      <c r="C7" s="10" t="n">
        <v>1.9067</v>
      </c>
    </row>
    <row r="8" spans="1:5">
      <c r="A8" s="4" t="s">
        <v>492</v>
      </c>
      <c r="B8" s="6" t="n">
        <v>0</v>
      </c>
      <c r="C8" s="6" t="n">
        <v>17178</v>
      </c>
    </row>
    <row r="9" spans="1:5">
      <c r="A9" s="4" t="s">
        <v>493</v>
      </c>
      <c r="C9" s="6" t="n">
        <v>17178</v>
      </c>
      <c r="E9" s="6" t="n">
        <v>17178</v>
      </c>
    </row>
    <row r="10" spans="1:5">
      <c r="A10" s="4" t="s">
        <v>94</v>
      </c>
    </row>
    <row r="11" spans="1:5">
      <c r="A11" s="3" t="s">
        <v>487</v>
      </c>
    </row>
    <row r="12" spans="1:5">
      <c r="A12" s="4" t="s">
        <v>488</v>
      </c>
      <c r="B12" s="5" t="n">
        <v>0</v>
      </c>
      <c r="C12" s="5" t="n">
        <v>9430145</v>
      </c>
    </row>
    <row r="13" spans="1:5">
      <c r="A13" s="4" t="s">
        <v>489</v>
      </c>
      <c r="B13" s="5" t="n">
        <v>0</v>
      </c>
      <c r="C13" s="5" t="n">
        <v>9152108</v>
      </c>
      <c r="D13" s="5" t="n">
        <v>114437</v>
      </c>
    </row>
    <row r="14" spans="1:5">
      <c r="A14" s="4" t="s">
        <v>490</v>
      </c>
      <c r="B14" s="5" t="n">
        <v>0</v>
      </c>
      <c r="C14" s="5" t="n">
        <v>9152108</v>
      </c>
    </row>
    <row r="15" spans="1:5">
      <c r="A15" s="4" t="s">
        <v>491</v>
      </c>
      <c r="C15" s="10" t="n">
        <v>9.6122</v>
      </c>
    </row>
    <row r="16" spans="1:5">
      <c r="A16" s="4" t="s">
        <v>492</v>
      </c>
      <c r="B16" s="6" t="n">
        <v>0</v>
      </c>
      <c r="C16" s="6" t="n">
        <v>87972</v>
      </c>
    </row>
    <row r="17" spans="1:5">
      <c r="A17" s="4" t="s">
        <v>493</v>
      </c>
      <c r="C17" s="6" t="n">
        <v>868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2"/>
    <col customWidth="1" max="3" min="3" width="13"/>
    <col customWidth="1" max="4" min="4" width="14"/>
    <col customWidth="1" max="5" min="5" width="14"/>
  </cols>
  <sheetData>
    <row r="1" spans="1:5">
      <c r="A1" s="1" t="s">
        <v>494</v>
      </c>
      <c r="B1" s="2" t="s">
        <v>1</v>
      </c>
    </row>
    <row r="2" spans="1:5">
      <c r="B2" s="2" t="s">
        <v>2</v>
      </c>
      <c r="C2" s="2" t="s">
        <v>436</v>
      </c>
      <c r="D2" s="2" t="s">
        <v>66</v>
      </c>
      <c r="E2" s="2" t="s">
        <v>495</v>
      </c>
    </row>
    <row r="3" spans="1:5">
      <c r="A3" s="3" t="s">
        <v>496</v>
      </c>
    </row>
    <row r="4" spans="1:5">
      <c r="A4" s="4" t="s">
        <v>101</v>
      </c>
      <c r="B4" s="5" t="n">
        <v>100000000</v>
      </c>
      <c r="D4" s="5" t="n">
        <v>24794114</v>
      </c>
    </row>
    <row r="5" spans="1:5">
      <c r="A5" s="4" t="s">
        <v>100</v>
      </c>
      <c r="B5" s="7" t="n">
        <v>0.001</v>
      </c>
      <c r="D5" s="7" t="n">
        <v>0.001</v>
      </c>
    </row>
    <row r="6" spans="1:5">
      <c r="A6" s="4" t="s">
        <v>102</v>
      </c>
      <c r="B6" s="5" t="n">
        <v>26869413</v>
      </c>
      <c r="D6" s="5" t="n">
        <v>3412366</v>
      </c>
    </row>
    <row r="7" spans="1:5">
      <c r="A7" s="4" t="s">
        <v>103</v>
      </c>
      <c r="B7" s="5" t="n">
        <v>26869413</v>
      </c>
      <c r="D7" s="5" t="n">
        <v>3412366</v>
      </c>
    </row>
    <row r="8" spans="1:5">
      <c r="A8" s="4" t="s">
        <v>497</v>
      </c>
      <c r="B8" s="4" t="s">
        <v>498</v>
      </c>
    </row>
    <row r="9" spans="1:5">
      <c r="A9" s="4" t="s">
        <v>499</v>
      </c>
      <c r="E9" s="5" t="n">
        <v>27941</v>
      </c>
    </row>
    <row r="10" spans="1:5">
      <c r="A10" s="4" t="s">
        <v>500</v>
      </c>
      <c r="E10" s="8" t="n">
        <v>0.03</v>
      </c>
    </row>
    <row r="11" spans="1:5">
      <c r="A11" s="4" t="s">
        <v>501</v>
      </c>
      <c r="B11" s="4" t="s">
        <v>502</v>
      </c>
    </row>
    <row r="12" spans="1:5">
      <c r="A12" s="4" t="s">
        <v>503</v>
      </c>
      <c r="B12" s="4" t="s">
        <v>504</v>
      </c>
    </row>
    <row r="13" spans="1:5">
      <c r="A13" s="4" t="s">
        <v>332</v>
      </c>
    </row>
    <row r="14" spans="1:5">
      <c r="A14" s="3" t="s">
        <v>496</v>
      </c>
    </row>
    <row r="15" spans="1:5">
      <c r="A15" s="4" t="s">
        <v>147</v>
      </c>
      <c r="B15" s="5" t="n">
        <v>18161027</v>
      </c>
      <c r="C15" s="5" t="n">
        <v>18161027</v>
      </c>
    </row>
    <row r="16" spans="1:5">
      <c r="A16" s="4" t="s">
        <v>107</v>
      </c>
      <c r="B16"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05</v>
      </c>
      <c r="B1" s="2" t="s">
        <v>506</v>
      </c>
    </row>
    <row r="2" spans="1:2">
      <c r="A2" s="3" t="s">
        <v>507</v>
      </c>
    </row>
    <row r="3" spans="1:2">
      <c r="A3" s="4" t="s">
        <v>125</v>
      </c>
      <c r="B3" s="5" t="n">
        <v>5102008</v>
      </c>
    </row>
    <row r="4" spans="1:2">
      <c r="A4" s="4" t="s">
        <v>508</v>
      </c>
    </row>
    <row r="5" spans="1:2">
      <c r="A5" s="3" t="s">
        <v>507</v>
      </c>
    </row>
    <row r="6" spans="1:2">
      <c r="A6" s="4" t="s">
        <v>125</v>
      </c>
      <c r="B6" s="5" t="n">
        <v>2393934</v>
      </c>
    </row>
    <row r="7" spans="1:2">
      <c r="A7" s="4" t="s">
        <v>509</v>
      </c>
    </row>
    <row r="8" spans="1:2">
      <c r="A8" s="3" t="s">
        <v>507</v>
      </c>
    </row>
    <row r="9" spans="1:2">
      <c r="A9" s="4" t="s">
        <v>125</v>
      </c>
      <c r="B9" s="5" t="n">
        <v>2439779</v>
      </c>
    </row>
    <row r="10" spans="1:2">
      <c r="A10" s="4" t="s">
        <v>510</v>
      </c>
    </row>
    <row r="11" spans="1:2">
      <c r="A11" s="3" t="s">
        <v>507</v>
      </c>
    </row>
    <row r="12" spans="1:2">
      <c r="A12" s="4" t="s">
        <v>125</v>
      </c>
      <c r="B12" s="5" t="n">
        <v>268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13"/>
    <col customWidth="1" max="6" min="6" width="27"/>
    <col customWidth="1" max="7" min="7" width="36"/>
    <col customWidth="1" max="8" min="8" width="20"/>
  </cols>
  <sheetData>
    <row r="1" spans="1:8">
      <c r="A1" s="1" t="s">
        <v>124</v>
      </c>
      <c r="B1" s="2" t="s">
        <v>125</v>
      </c>
      <c r="C1" s="2" t="s">
        <v>92</v>
      </c>
      <c r="D1" s="2" t="s">
        <v>94</v>
      </c>
      <c r="E1" s="2" t="s">
        <v>126</v>
      </c>
      <c r="F1" s="2" t="s">
        <v>127</v>
      </c>
      <c r="G1" s="2" t="s">
        <v>128</v>
      </c>
      <c r="H1" s="2" t="s">
        <v>129</v>
      </c>
    </row>
    <row r="2" spans="1:8">
      <c r="A2" s="4" t="s">
        <v>130</v>
      </c>
      <c r="B2" s="6" t="n">
        <v>-20280</v>
      </c>
      <c r="E2" s="6" t="n">
        <v>3</v>
      </c>
      <c r="F2" s="6" t="n">
        <v>66</v>
      </c>
      <c r="H2" s="6" t="n">
        <v>-20349</v>
      </c>
    </row>
    <row r="3" spans="1:8">
      <c r="A3" s="4" t="s">
        <v>131</v>
      </c>
      <c r="C3" s="5" t="n">
        <v>9008919</v>
      </c>
    </row>
    <row r="4" spans="1:8">
      <c r="A4" s="4" t="s">
        <v>130</v>
      </c>
      <c r="C4" s="6" t="n">
        <v>17178</v>
      </c>
    </row>
    <row r="5" spans="1:8">
      <c r="A5" s="4" t="s">
        <v>131</v>
      </c>
      <c r="E5" s="5" t="n">
        <v>3361016</v>
      </c>
    </row>
    <row r="6" spans="1:8">
      <c r="A6" s="4" t="s">
        <v>132</v>
      </c>
      <c r="D6" s="6" t="n">
        <v>75688</v>
      </c>
    </row>
    <row r="7" spans="1:8">
      <c r="A7" s="4" t="s">
        <v>133</v>
      </c>
      <c r="D7" s="5" t="n">
        <v>7890466</v>
      </c>
    </row>
    <row r="8" spans="1:8">
      <c r="A8" s="4" t="s">
        <v>134</v>
      </c>
      <c r="D8" s="6" t="n">
        <v>11027</v>
      </c>
    </row>
    <row r="9" spans="1:8">
      <c r="A9" s="4" t="s">
        <v>135</v>
      </c>
      <c r="D9" s="5" t="n">
        <v>1147205</v>
      </c>
    </row>
    <row r="10" spans="1:8">
      <c r="A10" s="4" t="s">
        <v>136</v>
      </c>
      <c r="D10" s="5" t="n">
        <v>114437</v>
      </c>
    </row>
    <row r="11" spans="1:8">
      <c r="A11" s="4" t="s">
        <v>137</v>
      </c>
      <c r="D11" s="6" t="n">
        <v>153</v>
      </c>
    </row>
    <row r="12" spans="1:8">
      <c r="A12" s="4" t="s">
        <v>138</v>
      </c>
      <c r="B12" s="5" t="n">
        <v>24</v>
      </c>
      <c r="F12" s="5" t="n">
        <v>24</v>
      </c>
    </row>
    <row r="13" spans="1:8">
      <c r="A13" s="4" t="s">
        <v>139</v>
      </c>
      <c r="E13" s="5" t="n">
        <v>51350</v>
      </c>
    </row>
    <row r="14" spans="1:8">
      <c r="A14" s="4" t="s">
        <v>140</v>
      </c>
      <c r="B14" s="5" t="n">
        <v>155</v>
      </c>
      <c r="F14" s="5" t="n">
        <v>155</v>
      </c>
    </row>
    <row r="15" spans="1:8">
      <c r="A15" s="4" t="s">
        <v>141</v>
      </c>
      <c r="B15" s="5" t="n">
        <v>-49</v>
      </c>
      <c r="G15" s="6" t="n">
        <v>-49</v>
      </c>
    </row>
    <row r="16" spans="1:8">
      <c r="A16" s="4" t="s">
        <v>118</v>
      </c>
      <c r="B16" s="5" t="n">
        <v>-12476</v>
      </c>
      <c r="H16" s="5" t="n">
        <v>-12476</v>
      </c>
    </row>
    <row r="17" spans="1:8">
      <c r="A17" s="4" t="s">
        <v>142</v>
      </c>
      <c r="B17" s="5" t="n">
        <v>-32626</v>
      </c>
      <c r="E17" s="6" t="n">
        <v>3</v>
      </c>
      <c r="F17" s="5" t="n">
        <v>245</v>
      </c>
      <c r="G17" s="5" t="n">
        <v>-49</v>
      </c>
      <c r="H17" s="5" t="n">
        <v>-32825</v>
      </c>
    </row>
    <row r="18" spans="1:8">
      <c r="A18" s="4" t="s">
        <v>143</v>
      </c>
      <c r="C18" s="5" t="n">
        <v>9008919</v>
      </c>
      <c r="D18" s="5" t="n">
        <v>9152108</v>
      </c>
    </row>
    <row r="19" spans="1:8">
      <c r="A19" s="4" t="s">
        <v>144</v>
      </c>
      <c r="C19" s="6" t="n">
        <v>17178</v>
      </c>
      <c r="D19" s="6" t="n">
        <v>86868</v>
      </c>
    </row>
    <row r="20" spans="1:8">
      <c r="A20" s="4" t="s">
        <v>143</v>
      </c>
      <c r="E20" s="5" t="n">
        <v>3412366</v>
      </c>
    </row>
    <row r="21" spans="1:8">
      <c r="A21" s="4" t="s">
        <v>145</v>
      </c>
      <c r="B21" s="5" t="n">
        <v>104994</v>
      </c>
      <c r="E21" s="6" t="n">
        <v>18</v>
      </c>
      <c r="F21" s="5" t="n">
        <v>104976</v>
      </c>
    </row>
    <row r="22" spans="1:8">
      <c r="A22" s="4" t="s">
        <v>146</v>
      </c>
      <c r="C22" s="5" t="n">
        <v>-9008919</v>
      </c>
      <c r="D22" s="5" t="n">
        <v>-9152108</v>
      </c>
    </row>
    <row r="23" spans="1:8">
      <c r="A23" s="4" t="s">
        <v>147</v>
      </c>
      <c r="C23" s="6" t="n">
        <v>-17178</v>
      </c>
      <c r="D23" s="6" t="n">
        <v>-87816</v>
      </c>
    </row>
    <row r="24" spans="1:8">
      <c r="A24" s="4" t="s">
        <v>146</v>
      </c>
      <c r="E24" s="5" t="n">
        <v>18161027</v>
      </c>
    </row>
    <row r="25" spans="1:8">
      <c r="A25" s="4" t="s">
        <v>137</v>
      </c>
      <c r="D25" s="6" t="n">
        <v>948</v>
      </c>
    </row>
    <row r="26" spans="1:8">
      <c r="A26" s="4" t="s">
        <v>148</v>
      </c>
      <c r="B26" s="5" t="n">
        <v>77827</v>
      </c>
      <c r="E26" s="6" t="n">
        <v>5</v>
      </c>
      <c r="F26" s="5" t="n">
        <v>77822</v>
      </c>
    </row>
    <row r="27" spans="1:8">
      <c r="A27" s="4" t="s">
        <v>149</v>
      </c>
      <c r="E27" s="5" t="n">
        <v>5073800</v>
      </c>
    </row>
    <row r="28" spans="1:8">
      <c r="A28" s="4" t="s">
        <v>138</v>
      </c>
      <c r="B28" s="5" t="n">
        <v>97</v>
      </c>
      <c r="E28" s="6" t="n">
        <v>1</v>
      </c>
      <c r="F28" s="5" t="n">
        <v>96</v>
      </c>
    </row>
    <row r="29" spans="1:8">
      <c r="A29" s="4" t="s">
        <v>139</v>
      </c>
      <c r="E29" s="5" t="n">
        <v>194279</v>
      </c>
    </row>
    <row r="30" spans="1:8">
      <c r="A30" s="4" t="s">
        <v>140</v>
      </c>
      <c r="B30" s="5" t="n">
        <v>2056</v>
      </c>
      <c r="F30" s="5" t="n">
        <v>2056</v>
      </c>
    </row>
    <row r="31" spans="1:8">
      <c r="A31" s="4" t="s">
        <v>150</v>
      </c>
      <c r="B31" s="5" t="n">
        <v>1</v>
      </c>
      <c r="F31" s="5" t="n">
        <v>1</v>
      </c>
    </row>
    <row r="32" spans="1:8">
      <c r="A32" s="4" t="s">
        <v>151</v>
      </c>
      <c r="E32" s="5" t="n">
        <v>27941</v>
      </c>
    </row>
    <row r="33" spans="1:8">
      <c r="A33" s="4" t="s">
        <v>141</v>
      </c>
      <c r="B33" s="5" t="n">
        <v>109</v>
      </c>
      <c r="G33" s="5" t="n">
        <v>109</v>
      </c>
    </row>
    <row r="34" spans="1:8">
      <c r="A34" s="4" t="s">
        <v>118</v>
      </c>
      <c r="B34" s="5" t="n">
        <v>-36980</v>
      </c>
      <c r="H34" s="5" t="n">
        <v>-36980</v>
      </c>
    </row>
    <row r="35" spans="1:8">
      <c r="A35" s="4" t="s">
        <v>152</v>
      </c>
      <c r="B35" s="6" t="n">
        <v>115478</v>
      </c>
      <c r="E35" s="6" t="n">
        <v>27</v>
      </c>
      <c r="F35" s="6" t="n">
        <v>185196</v>
      </c>
      <c r="G35" s="6" t="n">
        <v>60</v>
      </c>
      <c r="H35" s="6" t="n">
        <v>-69805</v>
      </c>
    </row>
    <row r="36" spans="1:8">
      <c r="A36" s="4" t="s">
        <v>153</v>
      </c>
      <c r="C36" s="5" t="n">
        <v>0</v>
      </c>
      <c r="D36" s="5" t="n">
        <v>0</v>
      </c>
    </row>
    <row r="37" spans="1:8">
      <c r="A37" s="4" t="s">
        <v>153</v>
      </c>
      <c r="E37" s="5" t="n">
        <v>268694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13"/>
    <col customWidth="1" max="5" min="5" width="14"/>
  </cols>
  <sheetData>
    <row r="1" spans="1:5">
      <c r="A1" s="1" t="s">
        <v>511</v>
      </c>
      <c r="B1" s="2" t="s">
        <v>1</v>
      </c>
    </row>
    <row r="2" spans="1:5">
      <c r="B2" s="2" t="s">
        <v>2</v>
      </c>
      <c r="C2" s="2" t="s">
        <v>66</v>
      </c>
      <c r="D2" s="2" t="s">
        <v>512</v>
      </c>
      <c r="E2" s="2" t="s">
        <v>486</v>
      </c>
    </row>
    <row r="3" spans="1:5">
      <c r="A3" s="3" t="s">
        <v>513</v>
      </c>
    </row>
    <row r="4" spans="1:5">
      <c r="A4" s="4" t="s">
        <v>514</v>
      </c>
      <c r="B4" s="5" t="n">
        <v>5102008</v>
      </c>
    </row>
    <row r="5" spans="1:5">
      <c r="A5" s="4" t="s">
        <v>515</v>
      </c>
      <c r="B5" s="6" t="n">
        <v>0</v>
      </c>
    </row>
    <row r="6" spans="1:5">
      <c r="A6" s="4" t="s">
        <v>516</v>
      </c>
      <c r="B6" s="5" t="n">
        <v>6000000</v>
      </c>
      <c r="C6" s="6" t="n">
        <v>1570000</v>
      </c>
    </row>
    <row r="7" spans="1:5">
      <c r="A7" s="4" t="s">
        <v>517</v>
      </c>
      <c r="B7" s="6" t="n">
        <v>886989</v>
      </c>
      <c r="C7" s="6" t="n">
        <v>91000</v>
      </c>
    </row>
    <row r="8" spans="1:5">
      <c r="A8" s="4" t="s">
        <v>518</v>
      </c>
      <c r="B8" s="8" t="n">
        <v>2.35</v>
      </c>
    </row>
    <row r="9" spans="1:5">
      <c r="A9" s="4" t="s">
        <v>519</v>
      </c>
      <c r="B9" s="8" t="n">
        <v>11.11</v>
      </c>
      <c r="C9" s="8" t="n">
        <v>1.26</v>
      </c>
    </row>
    <row r="10" spans="1:5">
      <c r="A10" s="4" t="s">
        <v>520</v>
      </c>
      <c r="B10" s="4" t="s">
        <v>521</v>
      </c>
      <c r="C10" s="4" t="s">
        <v>521</v>
      </c>
    </row>
    <row r="11" spans="1:5">
      <c r="A11" s="4" t="s">
        <v>522</v>
      </c>
      <c r="B11" s="4" t="s">
        <v>523</v>
      </c>
    </row>
    <row r="12" spans="1:5">
      <c r="A12" s="4" t="s">
        <v>524</v>
      </c>
      <c r="B12" s="6" t="n">
        <v>1193000</v>
      </c>
      <c r="C12" s="6" t="n">
        <v>102000</v>
      </c>
    </row>
    <row r="13" spans="1:5">
      <c r="A13" s="4" t="s">
        <v>525</v>
      </c>
    </row>
    <row r="14" spans="1:5">
      <c r="A14" s="3" t="s">
        <v>513</v>
      </c>
    </row>
    <row r="15" spans="1:5">
      <c r="A15" s="4" t="s">
        <v>520</v>
      </c>
      <c r="B15" s="4" t="s">
        <v>526</v>
      </c>
    </row>
    <row r="16" spans="1:5">
      <c r="A16" s="4" t="s">
        <v>527</v>
      </c>
    </row>
    <row r="17" spans="1:5">
      <c r="A17" s="3" t="s">
        <v>513</v>
      </c>
    </row>
    <row r="18" spans="1:5">
      <c r="A18" s="4" t="s">
        <v>528</v>
      </c>
      <c r="B18" s="6" t="n">
        <v>2056000</v>
      </c>
      <c r="C18" s="5" t="n">
        <v>155000</v>
      </c>
    </row>
    <row r="19" spans="1:5">
      <c r="A19" s="4" t="s">
        <v>529</v>
      </c>
    </row>
    <row r="20" spans="1:5">
      <c r="A20" s="3" t="s">
        <v>513</v>
      </c>
    </row>
    <row r="21" spans="1:5">
      <c r="A21" s="4" t="s">
        <v>530</v>
      </c>
      <c r="D21" s="5" t="n">
        <v>5131549</v>
      </c>
    </row>
    <row r="22" spans="1:5">
      <c r="A22" s="4" t="s">
        <v>531</v>
      </c>
      <c r="B22" s="5" t="n">
        <v>2146354</v>
      </c>
    </row>
    <row r="23" spans="1:5">
      <c r="A23" s="4" t="s">
        <v>532</v>
      </c>
      <c r="B23" s="4" t="s">
        <v>458</v>
      </c>
    </row>
    <row r="24" spans="1:5">
      <c r="A24" s="4" t="s">
        <v>514</v>
      </c>
      <c r="B24" s="5" t="n">
        <v>2439779</v>
      </c>
    </row>
    <row r="25" spans="1:5">
      <c r="A25" s="4" t="s">
        <v>516</v>
      </c>
      <c r="B25" s="6" t="n">
        <v>6400000</v>
      </c>
    </row>
    <row r="26" spans="1:5">
      <c r="A26" s="4" t="s">
        <v>533</v>
      </c>
      <c r="B26" s="4" t="s">
        <v>534</v>
      </c>
    </row>
    <row r="27" spans="1:5">
      <c r="A27" s="4" t="s">
        <v>517</v>
      </c>
      <c r="B27" s="6" t="n">
        <v>121592682</v>
      </c>
      <c r="C27" s="6" t="n">
        <v>1252496</v>
      </c>
      <c r="E27" s="6" t="n">
        <v>1107581</v>
      </c>
    </row>
    <row r="28" spans="1:5">
      <c r="A28" s="4" t="s">
        <v>535</v>
      </c>
    </row>
    <row r="29" spans="1:5">
      <c r="A29" s="3" t="s">
        <v>513</v>
      </c>
    </row>
    <row r="30" spans="1:5">
      <c r="A30" s="4" t="s">
        <v>531</v>
      </c>
      <c r="B30" s="5" t="n">
        <v>536589</v>
      </c>
    </row>
    <row r="31" spans="1:5">
      <c r="A31" s="4" t="s">
        <v>532</v>
      </c>
      <c r="B31" s="4" t="s">
        <v>536</v>
      </c>
    </row>
    <row r="32" spans="1:5">
      <c r="A32" s="4" t="s">
        <v>514</v>
      </c>
      <c r="D32" s="5" t="n">
        <v>268295</v>
      </c>
    </row>
    <row r="33" spans="1:5">
      <c r="A33" s="4" t="s">
        <v>537</v>
      </c>
      <c r="B33" s="4" t="s">
        <v>5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6"/>
    <col customWidth="1" max="3" min="3" width="16"/>
    <col customWidth="1" max="4" min="4" width="26"/>
  </cols>
  <sheetData>
    <row r="1" spans="1:4">
      <c r="A1" s="1" t="s">
        <v>538</v>
      </c>
      <c r="B1" s="2" t="s">
        <v>1</v>
      </c>
    </row>
    <row r="2" spans="1:4">
      <c r="B2" s="2" t="s">
        <v>2</v>
      </c>
      <c r="C2" s="2" t="s">
        <v>66</v>
      </c>
      <c r="D2" s="2" t="s">
        <v>486</v>
      </c>
    </row>
    <row r="3" spans="1:4">
      <c r="A3" s="3" t="s">
        <v>513</v>
      </c>
    </row>
    <row r="4" spans="1:4">
      <c r="A4" s="4" t="s">
        <v>539</v>
      </c>
      <c r="B4" s="6" t="n">
        <v>886989</v>
      </c>
      <c r="C4" s="6" t="n">
        <v>91000</v>
      </c>
    </row>
    <row r="5" spans="1:4">
      <c r="A5" s="4" t="s">
        <v>529</v>
      </c>
    </row>
    <row r="6" spans="1:4">
      <c r="A6" s="3" t="s">
        <v>513</v>
      </c>
    </row>
    <row r="7" spans="1:4">
      <c r="A7" s="4" t="s">
        <v>540</v>
      </c>
      <c r="B7" s="5" t="n">
        <v>1885504</v>
      </c>
      <c r="C7" s="5" t="n">
        <v>769409</v>
      </c>
    </row>
    <row r="8" spans="1:4">
      <c r="A8" s="4" t="s">
        <v>541</v>
      </c>
      <c r="B8" s="5" t="n">
        <v>932639</v>
      </c>
      <c r="C8" s="5" t="n">
        <v>1316342</v>
      </c>
    </row>
    <row r="9" spans="1:4">
      <c r="A9" s="4" t="s">
        <v>542</v>
      </c>
      <c r="B9" s="5" t="n">
        <v>-194279</v>
      </c>
      <c r="C9" s="5" t="n">
        <v>-51350</v>
      </c>
    </row>
    <row r="10" spans="1:4">
      <c r="A10" s="4" t="s">
        <v>543</v>
      </c>
      <c r="C10" s="5" t="n">
        <v>-148897</v>
      </c>
    </row>
    <row r="11" spans="1:4">
      <c r="A11" s="4" t="s">
        <v>544</v>
      </c>
      <c r="B11" s="5" t="n">
        <v>-229930</v>
      </c>
    </row>
    <row r="12" spans="1:4">
      <c r="A12" s="4" t="s">
        <v>545</v>
      </c>
      <c r="B12" s="5" t="n">
        <v>2393934</v>
      </c>
      <c r="C12" s="5" t="n">
        <v>1885504</v>
      </c>
      <c r="D12" s="5" t="n">
        <v>769409</v>
      </c>
    </row>
    <row r="13" spans="1:4">
      <c r="A13" s="4" t="s">
        <v>546</v>
      </c>
      <c r="B13" s="5" t="n">
        <v>2393934</v>
      </c>
    </row>
    <row r="14" spans="1:4">
      <c r="A14" s="4" t="s">
        <v>547</v>
      </c>
      <c r="B14" s="5" t="n">
        <v>751334</v>
      </c>
    </row>
    <row r="15" spans="1:4">
      <c r="A15" s="4" t="s">
        <v>548</v>
      </c>
      <c r="B15" s="8" t="n">
        <v>1.57</v>
      </c>
      <c r="C15" s="8" t="n">
        <v>0.39</v>
      </c>
    </row>
    <row r="16" spans="1:4">
      <c r="A16" s="4" t="s">
        <v>549</v>
      </c>
      <c r="B16" s="11" t="n">
        <v>15.87</v>
      </c>
      <c r="C16" s="11" t="n">
        <v>2.08</v>
      </c>
    </row>
    <row r="17" spans="1:4">
      <c r="A17" s="4" t="s">
        <v>550</v>
      </c>
      <c r="B17" s="11" t="n">
        <v>0.51</v>
      </c>
      <c r="C17" s="11" t="n">
        <v>0.46</v>
      </c>
    </row>
    <row r="18" spans="1:4">
      <c r="A18" s="4" t="s">
        <v>551</v>
      </c>
      <c r="C18" s="11" t="n">
        <v>0.41</v>
      </c>
    </row>
    <row r="19" spans="1:4">
      <c r="A19" s="4" t="s">
        <v>552</v>
      </c>
      <c r="B19" s="11" t="n">
        <v>21.09</v>
      </c>
    </row>
    <row r="20" spans="1:4">
      <c r="A20" s="4" t="s">
        <v>553</v>
      </c>
      <c r="B20" s="11" t="n">
        <v>5.35</v>
      </c>
      <c r="C20" s="8" t="n">
        <v>1.57</v>
      </c>
      <c r="D20" s="8" t="n">
        <v>0.39</v>
      </c>
    </row>
    <row r="21" spans="1:4">
      <c r="A21" s="4" t="s">
        <v>554</v>
      </c>
      <c r="B21" s="11" t="n">
        <v>5.35</v>
      </c>
    </row>
    <row r="22" spans="1:4">
      <c r="A22" s="4" t="s">
        <v>555</v>
      </c>
      <c r="B22" s="8" t="n">
        <v>2.59</v>
      </c>
    </row>
    <row r="23" spans="1:4">
      <c r="A23" s="4" t="s">
        <v>556</v>
      </c>
      <c r="B23" s="4" t="s">
        <v>557</v>
      </c>
      <c r="C23" s="4" t="s">
        <v>558</v>
      </c>
      <c r="D23" s="4" t="s">
        <v>559</v>
      </c>
    </row>
    <row r="24" spans="1:4">
      <c r="A24" s="4" t="s">
        <v>560</v>
      </c>
      <c r="B24" s="4" t="s">
        <v>557</v>
      </c>
    </row>
    <row r="25" spans="1:4">
      <c r="A25" s="4" t="s">
        <v>561</v>
      </c>
      <c r="B25" s="4" t="s">
        <v>562</v>
      </c>
    </row>
    <row r="26" spans="1:4">
      <c r="A26" s="4" t="s">
        <v>539</v>
      </c>
      <c r="B26" s="6" t="n">
        <v>121592682</v>
      </c>
      <c r="C26" s="6" t="n">
        <v>1252496</v>
      </c>
      <c r="D26" s="6" t="n">
        <v>1107581</v>
      </c>
    </row>
    <row r="27" spans="1:4">
      <c r="A27" s="4" t="s">
        <v>563</v>
      </c>
      <c r="B27" s="5" t="n">
        <v>121592682</v>
      </c>
    </row>
    <row r="28" spans="1:4">
      <c r="A28" s="4" t="s">
        <v>564</v>
      </c>
      <c r="B28" s="6" t="n">
        <v>402358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6</v>
      </c>
    </row>
    <row r="3" spans="1:3">
      <c r="A3" s="3" t="s">
        <v>513</v>
      </c>
    </row>
    <row r="4" spans="1:3">
      <c r="A4" s="4" t="s">
        <v>566</v>
      </c>
      <c r="B4" s="6" t="n">
        <v>2056000</v>
      </c>
      <c r="C4" s="6" t="n">
        <v>155000</v>
      </c>
    </row>
    <row r="5" spans="1:3">
      <c r="A5" s="4" t="s">
        <v>567</v>
      </c>
    </row>
    <row r="6" spans="1:3">
      <c r="A6" s="3" t="s">
        <v>513</v>
      </c>
    </row>
    <row r="7" spans="1:3">
      <c r="A7" s="4" t="s">
        <v>566</v>
      </c>
      <c r="B7" s="5" t="n">
        <v>1378000</v>
      </c>
      <c r="C7" s="5" t="n">
        <v>78000</v>
      </c>
    </row>
    <row r="8" spans="1:3">
      <c r="A8" s="4" t="s">
        <v>568</v>
      </c>
    </row>
    <row r="9" spans="1:3">
      <c r="A9" s="3" t="s">
        <v>513</v>
      </c>
    </row>
    <row r="10" spans="1:3">
      <c r="A10" s="4" t="s">
        <v>566</v>
      </c>
      <c r="B10" s="6" t="n">
        <v>678000</v>
      </c>
      <c r="C10" s="6" t="n">
        <v>7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9</v>
      </c>
      <c r="B1" s="2" t="s">
        <v>1</v>
      </c>
    </row>
    <row r="2" spans="1:3">
      <c r="B2" s="2" t="s">
        <v>2</v>
      </c>
      <c r="C2" s="2" t="s">
        <v>66</v>
      </c>
    </row>
    <row r="3" spans="1:3">
      <c r="A3" s="3" t="s">
        <v>215</v>
      </c>
    </row>
    <row r="4" spans="1:3">
      <c r="A4" s="4" t="s">
        <v>570</v>
      </c>
      <c r="B4" s="4" t="s">
        <v>571</v>
      </c>
      <c r="C4" s="4" t="s">
        <v>572</v>
      </c>
    </row>
    <row r="5" spans="1:3">
      <c r="A5" s="4" t="s">
        <v>522</v>
      </c>
      <c r="B5" s="4" t="s">
        <v>523</v>
      </c>
    </row>
    <row r="6" spans="1:3">
      <c r="A6" s="4" t="s">
        <v>573</v>
      </c>
      <c r="B6" s="4" t="s">
        <v>521</v>
      </c>
      <c r="C6" s="4" t="s">
        <v>521</v>
      </c>
    </row>
    <row r="7" spans="1:3">
      <c r="A7" s="4" t="s">
        <v>574</v>
      </c>
      <c r="B7" s="4" t="s">
        <v>575</v>
      </c>
      <c r="C7" s="4" t="s">
        <v>5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6"/>
  </cols>
  <sheetData>
    <row r="1" spans="1:7">
      <c r="A1" s="1" t="s">
        <v>577</v>
      </c>
      <c r="B1" s="2" t="s">
        <v>433</v>
      </c>
      <c r="F1" s="2" t="s">
        <v>1</v>
      </c>
      <c r="G1" s="2" t="s">
        <v>578</v>
      </c>
    </row>
    <row r="2" spans="1:7">
      <c r="B2" s="2" t="s">
        <v>579</v>
      </c>
      <c r="C2" s="2" t="s">
        <v>580</v>
      </c>
      <c r="D2" s="2" t="s">
        <v>581</v>
      </c>
      <c r="E2" s="2" t="s">
        <v>582</v>
      </c>
      <c r="F2" s="2" t="s">
        <v>66</v>
      </c>
      <c r="G2" s="2" t="s">
        <v>583</v>
      </c>
    </row>
    <row r="3" spans="1:7">
      <c r="A3" s="3" t="s">
        <v>584</v>
      </c>
    </row>
    <row r="4" spans="1:7">
      <c r="A4" s="4" t="s">
        <v>175</v>
      </c>
      <c r="C4" s="6" t="n">
        <v>250000</v>
      </c>
      <c r="D4" s="6" t="n">
        <v>150000</v>
      </c>
      <c r="E4" s="6" t="n">
        <v>7600000</v>
      </c>
      <c r="F4" s="6" t="n">
        <v>250000</v>
      </c>
    </row>
    <row r="5" spans="1:7">
      <c r="A5" s="4" t="s">
        <v>585</v>
      </c>
      <c r="G5" s="6" t="n">
        <v>8000000</v>
      </c>
    </row>
    <row r="6" spans="1:7">
      <c r="A6" s="4" t="s">
        <v>117</v>
      </c>
      <c r="F6" s="5" t="n">
        <v>-206000</v>
      </c>
    </row>
    <row r="7" spans="1:7">
      <c r="A7" s="4" t="s">
        <v>94</v>
      </c>
    </row>
    <row r="8" spans="1:7">
      <c r="A8" s="3" t="s">
        <v>584</v>
      </c>
    </row>
    <row r="9" spans="1:7">
      <c r="A9" s="4" t="s">
        <v>146</v>
      </c>
      <c r="B9" s="5" t="n">
        <v>1147205</v>
      </c>
    </row>
    <row r="10" spans="1:7">
      <c r="A10" s="4" t="s">
        <v>189</v>
      </c>
      <c r="B10" s="6" t="n">
        <v>800000</v>
      </c>
      <c r="F10" s="6" t="n">
        <v>11027000</v>
      </c>
    </row>
    <row r="11" spans="1:7">
      <c r="A11" s="4" t="s">
        <v>117</v>
      </c>
      <c r="B11" s="6" t="n">
        <v>206000</v>
      </c>
    </row>
    <row r="12" spans="1:7">
      <c r="A12" s="4" t="s">
        <v>217</v>
      </c>
    </row>
    <row r="13" spans="1:7">
      <c r="A13" s="3" t="s">
        <v>584</v>
      </c>
    </row>
    <row r="14" spans="1:7">
      <c r="A14" s="4" t="s">
        <v>586</v>
      </c>
      <c r="G14" s="4" t="s">
        <v>587</v>
      </c>
    </row>
    <row r="15" spans="1:7">
      <c r="A15" s="4" t="s">
        <v>588</v>
      </c>
      <c r="G15" s="4" t="s">
        <v>589</v>
      </c>
    </row>
    <row r="16" spans="1:7">
      <c r="A16" s="4" t="s">
        <v>590</v>
      </c>
      <c r="C16" s="6" t="n">
        <v>10000000</v>
      </c>
    </row>
    <row r="17" spans="1:7">
      <c r="A17" s="4" t="s">
        <v>591</v>
      </c>
      <c r="C17" s="4" t="s">
        <v>592</v>
      </c>
      <c r="G17" s="4" t="s">
        <v>592</v>
      </c>
    </row>
    <row r="18" spans="1:7">
      <c r="A18" s="4" t="s">
        <v>593</v>
      </c>
      <c r="C18" s="4" t="s">
        <v>594</v>
      </c>
    </row>
    <row r="19" spans="1:7">
      <c r="A19" s="4" t="s">
        <v>595</v>
      </c>
      <c r="G19" s="6" t="n">
        <v>10000000</v>
      </c>
    </row>
    <row r="20" spans="1:7">
      <c r="A20" s="4" t="s">
        <v>596</v>
      </c>
      <c r="G20" s="4" t="s">
        <v>445</v>
      </c>
    </row>
    <row r="21" spans="1:7">
      <c r="A21" s="4" t="s">
        <v>597</v>
      </c>
      <c r="C21" s="4" t="s">
        <v>598</v>
      </c>
      <c r="D21" s="4" t="s">
        <v>592</v>
      </c>
      <c r="E21" s="4" t="s">
        <v>592</v>
      </c>
    </row>
    <row r="22" spans="1:7">
      <c r="A22" s="4" t="s">
        <v>599</v>
      </c>
      <c r="C22" s="4" t="s">
        <v>523</v>
      </c>
      <c r="D22" s="4" t="s">
        <v>523</v>
      </c>
      <c r="E22" s="4" t="s">
        <v>523</v>
      </c>
    </row>
    <row r="23" spans="1:7">
      <c r="A23" s="4" t="s">
        <v>600</v>
      </c>
      <c r="C23" s="6" t="n">
        <v>56250000000</v>
      </c>
      <c r="D23" s="6" t="n">
        <v>30000000000</v>
      </c>
      <c r="E23" s="6" t="n">
        <v>155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6"/>
    <col customWidth="1" max="5" min="5" width="19"/>
    <col customWidth="1" max="6" min="6" width="21"/>
    <col customWidth="1" max="7" min="7" width="21"/>
    <col customWidth="1" max="8" min="8" width="13"/>
    <col customWidth="1" max="9" min="9" width="21"/>
    <col customWidth="1" max="10" min="10" width="14"/>
  </cols>
  <sheetData>
    <row r="1" spans="1:10">
      <c r="A1" s="1" t="s">
        <v>601</v>
      </c>
      <c r="B1" s="2" t="s">
        <v>602</v>
      </c>
      <c r="C1" s="2" t="s">
        <v>603</v>
      </c>
      <c r="D1" s="2" t="s">
        <v>604</v>
      </c>
      <c r="E1" s="2" t="s">
        <v>605</v>
      </c>
      <c r="F1" s="2" t="s">
        <v>606</v>
      </c>
      <c r="G1" s="2" t="s">
        <v>475</v>
      </c>
      <c r="H1" s="2" t="s">
        <v>436</v>
      </c>
      <c r="I1" s="2" t="s">
        <v>607</v>
      </c>
      <c r="J1" s="2" t="s">
        <v>485</v>
      </c>
    </row>
    <row r="2" spans="1:10">
      <c r="A2" s="3" t="s">
        <v>608</v>
      </c>
    </row>
    <row r="3" spans="1:10">
      <c r="A3" s="4" t="s">
        <v>609</v>
      </c>
      <c r="F3" s="4" t="s">
        <v>610</v>
      </c>
    </row>
    <row r="4" spans="1:10">
      <c r="A4" s="4" t="s">
        <v>439</v>
      </c>
      <c r="B4" s="4" t="s">
        <v>440</v>
      </c>
    </row>
    <row r="5" spans="1:10">
      <c r="A5" s="4" t="s">
        <v>611</v>
      </c>
      <c r="B5" s="5" t="n">
        <v>114437</v>
      </c>
    </row>
    <row r="6" spans="1:10">
      <c r="A6" s="4" t="s">
        <v>612</v>
      </c>
      <c r="D6" s="6" t="n">
        <v>63000</v>
      </c>
    </row>
    <row r="7" spans="1:10">
      <c r="A7" s="4" t="s">
        <v>613</v>
      </c>
      <c r="I7" s="6" t="n">
        <v>8000000</v>
      </c>
    </row>
    <row r="8" spans="1:10">
      <c r="A8" s="4" t="s">
        <v>94</v>
      </c>
    </row>
    <row r="9" spans="1:10">
      <c r="A9" s="3" t="s">
        <v>608</v>
      </c>
    </row>
    <row r="10" spans="1:10">
      <c r="A10" s="4" t="s">
        <v>439</v>
      </c>
      <c r="J10" s="4" t="s">
        <v>440</v>
      </c>
    </row>
    <row r="11" spans="1:10">
      <c r="A11" s="4" t="s">
        <v>614</v>
      </c>
      <c r="E11" s="5" t="n">
        <v>1147205</v>
      </c>
    </row>
    <row r="12" spans="1:10">
      <c r="A12" s="4" t="s">
        <v>472</v>
      </c>
    </row>
    <row r="13" spans="1:10">
      <c r="A13" s="3" t="s">
        <v>608</v>
      </c>
    </row>
    <row r="14" spans="1:10">
      <c r="A14" s="4" t="s">
        <v>614</v>
      </c>
      <c r="D14" s="5" t="n">
        <v>82649</v>
      </c>
    </row>
    <row r="15" spans="1:10">
      <c r="A15" s="4" t="s">
        <v>473</v>
      </c>
      <c r="D15" s="4" t="s">
        <v>445</v>
      </c>
      <c r="H15" s="4" t="s">
        <v>445</v>
      </c>
    </row>
    <row r="16" spans="1:10">
      <c r="A16" s="4" t="s">
        <v>615</v>
      </c>
    </row>
    <row r="17" spans="1:10">
      <c r="A17" s="3" t="s">
        <v>608</v>
      </c>
    </row>
    <row r="18" spans="1:10">
      <c r="A18" s="4" t="s">
        <v>613</v>
      </c>
      <c r="C18" s="6" t="n">
        <v>5050000</v>
      </c>
    </row>
    <row r="19" spans="1:10">
      <c r="A19" s="4" t="s">
        <v>586</v>
      </c>
      <c r="G19" s="4" t="s">
        <v>587</v>
      </c>
    </row>
    <row r="20" spans="1:10">
      <c r="A20" s="4" t="s">
        <v>616</v>
      </c>
      <c r="G20" s="6" t="n">
        <v>534000</v>
      </c>
    </row>
    <row r="21" spans="1:10">
      <c r="A21" s="4" t="s">
        <v>617</v>
      </c>
    </row>
    <row r="22" spans="1:10">
      <c r="A22" s="3" t="s">
        <v>608</v>
      </c>
    </row>
    <row r="23" spans="1:10">
      <c r="A23" s="4" t="s">
        <v>618</v>
      </c>
      <c r="C23" s="5" t="n">
        <v>69465</v>
      </c>
    </row>
    <row r="24" spans="1:10">
      <c r="A24" s="4" t="s">
        <v>619</v>
      </c>
    </row>
    <row r="25" spans="1:10">
      <c r="A25" s="3" t="s">
        <v>608</v>
      </c>
    </row>
    <row r="26" spans="1:10">
      <c r="A26" s="4" t="s">
        <v>614</v>
      </c>
      <c r="D26" s="5" t="n">
        <v>229453</v>
      </c>
    </row>
    <row r="27" spans="1:10">
      <c r="A27" s="4" t="s">
        <v>620</v>
      </c>
    </row>
    <row r="28" spans="1:10">
      <c r="A28" s="3" t="s">
        <v>608</v>
      </c>
    </row>
    <row r="29" spans="1:10">
      <c r="A29" s="4" t="s">
        <v>621</v>
      </c>
      <c r="B29" s="5" t="n">
        <v>3185</v>
      </c>
    </row>
    <row r="30" spans="1:10">
      <c r="A30" s="4" t="s">
        <v>467</v>
      </c>
    </row>
    <row r="31" spans="1:10">
      <c r="A31" s="3" t="s">
        <v>608</v>
      </c>
    </row>
    <row r="32" spans="1:10">
      <c r="A32" s="4" t="s">
        <v>622</v>
      </c>
      <c r="F32" s="6" t="n">
        <v>10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66</v>
      </c>
    </row>
    <row r="3" spans="1:3">
      <c r="A3" s="3" t="s">
        <v>224</v>
      </c>
    </row>
    <row r="4" spans="1:3">
      <c r="A4" s="4" t="s">
        <v>624</v>
      </c>
      <c r="B4" s="4" t="s">
        <v>625</v>
      </c>
      <c r="C4" s="4" t="s">
        <v>625</v>
      </c>
    </row>
    <row r="5" spans="1:3">
      <c r="A5" s="4" t="s">
        <v>626</v>
      </c>
      <c r="B5" s="4" t="s">
        <v>627</v>
      </c>
      <c r="C5" s="4" t="s">
        <v>628</v>
      </c>
    </row>
    <row r="6" spans="1:3">
      <c r="A6" s="4" t="s">
        <v>629</v>
      </c>
      <c r="B6" s="4" t="s">
        <v>630</v>
      </c>
    </row>
    <row r="7" spans="1:3">
      <c r="A7" s="4" t="s">
        <v>631</v>
      </c>
      <c r="B7" s="4" t="s">
        <v>632</v>
      </c>
      <c r="C7" s="4" t="s">
        <v>633</v>
      </c>
    </row>
    <row r="8" spans="1:3">
      <c r="A8" s="4" t="s">
        <v>634</v>
      </c>
      <c r="C8" s="4" t="s">
        <v>635</v>
      </c>
    </row>
    <row r="9" spans="1:3">
      <c r="A9" s="4" t="s">
        <v>636</v>
      </c>
      <c r="B9" s="4" t="s">
        <v>637</v>
      </c>
      <c r="C9" s="4" t="s">
        <v>6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6</v>
      </c>
    </row>
    <row r="2" spans="1:3">
      <c r="A2" s="3" t="s">
        <v>640</v>
      </c>
    </row>
    <row r="3" spans="1:3">
      <c r="A3" s="4" t="s">
        <v>641</v>
      </c>
      <c r="B3" s="6" t="n">
        <v>14219</v>
      </c>
      <c r="C3" s="6" t="n">
        <v>8010</v>
      </c>
    </row>
    <row r="4" spans="1:3">
      <c r="A4" s="4" t="s">
        <v>642</v>
      </c>
      <c r="B4" s="5" t="n">
        <v>16509</v>
      </c>
      <c r="C4" s="5" t="n">
        <v>8010</v>
      </c>
    </row>
    <row r="5" spans="1:3">
      <c r="A5" s="4" t="s">
        <v>140</v>
      </c>
      <c r="B5" s="5" t="n">
        <v>238</v>
      </c>
    </row>
    <row r="6" spans="1:3">
      <c r="A6" s="4" t="s">
        <v>643</v>
      </c>
      <c r="B6" s="5" t="n">
        <v>185</v>
      </c>
    </row>
    <row r="7" spans="1:3">
      <c r="A7" s="4" t="s">
        <v>644</v>
      </c>
      <c r="B7" s="5" t="n">
        <v>1867</v>
      </c>
    </row>
    <row r="8" spans="1:3">
      <c r="A8" s="3" t="s">
        <v>645</v>
      </c>
    </row>
    <row r="9" spans="1:3">
      <c r="A9" s="4" t="s">
        <v>420</v>
      </c>
      <c r="B9" s="5" t="n">
        <v>-20</v>
      </c>
      <c r="C9" s="5" t="n">
        <v>-70</v>
      </c>
    </row>
    <row r="10" spans="1:3">
      <c r="A10" s="4" t="s">
        <v>646</v>
      </c>
      <c r="B10" s="6" t="n">
        <v>-16489</v>
      </c>
      <c r="C10" s="6" t="n">
        <v>-79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7</v>
      </c>
      <c r="B1" s="2" t="s">
        <v>1</v>
      </c>
    </row>
    <row r="2" spans="1:3">
      <c r="B2" s="2" t="s">
        <v>2</v>
      </c>
      <c r="C2" s="2" t="s">
        <v>66</v>
      </c>
    </row>
    <row r="3" spans="1:3">
      <c r="A3" s="3" t="s">
        <v>648</v>
      </c>
    </row>
    <row r="4" spans="1:3">
      <c r="A4" s="4" t="s">
        <v>649</v>
      </c>
      <c r="B4" s="6" t="n">
        <v>0</v>
      </c>
    </row>
    <row r="5" spans="1:3">
      <c r="A5" s="4" t="s">
        <v>650</v>
      </c>
      <c r="B5" s="5" t="n">
        <v>8500000</v>
      </c>
      <c r="C5" s="6" t="n">
        <v>3100000</v>
      </c>
    </row>
    <row r="6" spans="1:3">
      <c r="A6" s="4" t="s">
        <v>651</v>
      </c>
      <c r="B6" s="5" t="n">
        <v>0</v>
      </c>
    </row>
    <row r="7" spans="1:3">
      <c r="A7" s="4" t="s">
        <v>652</v>
      </c>
      <c r="B7" s="6" t="n">
        <v>0</v>
      </c>
      <c r="C7" s="6" t="n">
        <v>0</v>
      </c>
    </row>
    <row r="8" spans="1:3">
      <c r="A8" s="4" t="s">
        <v>653</v>
      </c>
    </row>
    <row r="9" spans="1:3">
      <c r="A9" s="3" t="s">
        <v>648</v>
      </c>
    </row>
    <row r="10" spans="1:3">
      <c r="A10" s="4" t="s">
        <v>654</v>
      </c>
      <c r="B10" s="4" t="s">
        <v>655</v>
      </c>
    </row>
    <row r="11" spans="1:3">
      <c r="A11" s="4" t="s">
        <v>656</v>
      </c>
    </row>
    <row r="12" spans="1:3">
      <c r="A12" s="3" t="s">
        <v>648</v>
      </c>
    </row>
    <row r="13" spans="1:3">
      <c r="A13" s="4" t="s">
        <v>654</v>
      </c>
      <c r="B13" s="4" t="s">
        <v>655</v>
      </c>
    </row>
    <row r="14" spans="1:3">
      <c r="A14" s="4" t="s">
        <v>657</v>
      </c>
    </row>
    <row r="15" spans="1:3">
      <c r="A15" s="3" t="s">
        <v>648</v>
      </c>
    </row>
    <row r="16" spans="1:3">
      <c r="A16" s="4" t="s">
        <v>654</v>
      </c>
      <c r="B16" s="4" t="s">
        <v>13</v>
      </c>
    </row>
    <row r="17" spans="1:3">
      <c r="A17" s="4" t="s">
        <v>658</v>
      </c>
    </row>
    <row r="18" spans="1:3">
      <c r="A18" s="3" t="s">
        <v>648</v>
      </c>
    </row>
    <row r="19" spans="1:3">
      <c r="A19" s="4" t="s">
        <v>654</v>
      </c>
      <c r="B19" s="4" t="s">
        <v>13</v>
      </c>
    </row>
    <row r="20" spans="1:3">
      <c r="A20" s="4" t="s">
        <v>659</v>
      </c>
    </row>
    <row r="21" spans="1:3">
      <c r="A21" s="3" t="s">
        <v>648</v>
      </c>
    </row>
    <row r="22" spans="1:3">
      <c r="A22" s="4" t="s">
        <v>660</v>
      </c>
      <c r="B22" s="6" t="n">
        <v>62300000</v>
      </c>
    </row>
    <row r="23" spans="1:3">
      <c r="A23" s="4" t="s">
        <v>661</v>
      </c>
      <c r="B23" s="4" t="s">
        <v>662</v>
      </c>
    </row>
    <row r="24" spans="1:3">
      <c r="A24" s="4" t="s">
        <v>663</v>
      </c>
    </row>
    <row r="25" spans="1:3">
      <c r="A25" s="3" t="s">
        <v>648</v>
      </c>
    </row>
    <row r="26" spans="1:3">
      <c r="A26" s="4" t="s">
        <v>660</v>
      </c>
      <c r="B26" s="6" t="n">
        <v>16300000</v>
      </c>
    </row>
    <row r="27" spans="1:3">
      <c r="A27" s="4" t="s">
        <v>661</v>
      </c>
      <c r="B27" s="4" t="s">
        <v>662</v>
      </c>
    </row>
    <row r="28" spans="1:3">
      <c r="A28" s="4" t="s">
        <v>664</v>
      </c>
    </row>
    <row r="29" spans="1:3">
      <c r="A29" s="3" t="s">
        <v>648</v>
      </c>
    </row>
    <row r="30" spans="1:3">
      <c r="A30" s="4" t="s">
        <v>665</v>
      </c>
      <c r="B30" s="6" t="n">
        <v>3000000</v>
      </c>
    </row>
    <row r="31" spans="1:3">
      <c r="A31" s="4" t="s">
        <v>666</v>
      </c>
      <c r="B31" s="4" t="s">
        <v>6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66</v>
      </c>
    </row>
    <row r="3" spans="1:3">
      <c r="A3" s="3" t="s">
        <v>224</v>
      </c>
    </row>
    <row r="4" spans="1:3">
      <c r="A4" s="4" t="s">
        <v>669</v>
      </c>
      <c r="B4" s="6" t="n">
        <v>356</v>
      </c>
      <c r="C4" s="6" t="n">
        <v>171</v>
      </c>
    </row>
    <row r="5" spans="1:3">
      <c r="A5" s="4" t="s">
        <v>670</v>
      </c>
      <c r="B5" s="5" t="n">
        <v>168</v>
      </c>
    </row>
    <row r="6" spans="1:3">
      <c r="A6" s="4" t="s">
        <v>671</v>
      </c>
      <c r="B6" s="5" t="n">
        <v>535</v>
      </c>
      <c r="C6" s="5" t="n">
        <v>185</v>
      </c>
    </row>
    <row r="7" spans="1:3">
      <c r="A7" s="4" t="s">
        <v>672</v>
      </c>
      <c r="B7" s="6" t="n">
        <v>1059</v>
      </c>
      <c r="C7" s="6" t="n">
        <v>3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66</v>
      </c>
    </row>
    <row r="3" spans="1:3">
      <c r="A3" s="4" t="s">
        <v>94</v>
      </c>
    </row>
    <row r="4" spans="1:3">
      <c r="A4" s="4" t="s">
        <v>155</v>
      </c>
      <c r="C4" s="6" t="n">
        <v>157</v>
      </c>
    </row>
    <row r="5" spans="1:3">
      <c r="A5" s="4" t="s">
        <v>126</v>
      </c>
    </row>
    <row r="6" spans="1:3">
      <c r="A6" s="4" t="s">
        <v>155</v>
      </c>
      <c r="B6" s="6" t="n">
        <v>84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66</v>
      </c>
    </row>
    <row r="3" spans="1:3">
      <c r="A3" s="3" t="s">
        <v>674</v>
      </c>
    </row>
    <row r="4" spans="1:3">
      <c r="A4" s="4" t="s">
        <v>118</v>
      </c>
      <c r="B4" s="6" t="n">
        <v>-36980</v>
      </c>
      <c r="C4" s="6" t="n">
        <v>-12476</v>
      </c>
    </row>
    <row r="5" spans="1:3">
      <c r="A5" s="3" t="s">
        <v>675</v>
      </c>
    </row>
    <row r="6" spans="1:3">
      <c r="A6" s="4" t="s">
        <v>676</v>
      </c>
      <c r="B6" s="5" t="n">
        <v>19031940</v>
      </c>
      <c r="C6" s="5" t="n">
        <v>3362192</v>
      </c>
    </row>
    <row r="7" spans="1:3">
      <c r="A7" s="4" t="s">
        <v>122</v>
      </c>
      <c r="B7" s="8" t="n">
        <v>-1.94</v>
      </c>
      <c r="C7" s="8" t="n">
        <v>-3.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6</v>
      </c>
    </row>
    <row r="3" spans="1:3">
      <c r="A3" s="3" t="s">
        <v>678</v>
      </c>
    </row>
    <row r="4" spans="1:3">
      <c r="A4" s="4" t="s">
        <v>679</v>
      </c>
      <c r="B4" s="5" t="n">
        <v>2393934</v>
      </c>
      <c r="C4" s="5" t="n">
        <v>20074472</v>
      </c>
    </row>
    <row r="5" spans="1:3">
      <c r="A5" s="4" t="s">
        <v>680</v>
      </c>
    </row>
    <row r="6" spans="1:3">
      <c r="A6" s="3" t="s">
        <v>678</v>
      </c>
    </row>
    <row r="7" spans="1:3">
      <c r="A7" s="4" t="s">
        <v>679</v>
      </c>
      <c r="C7" s="5" t="n">
        <v>9008919</v>
      </c>
    </row>
    <row r="8" spans="1:3">
      <c r="A8" s="4" t="s">
        <v>681</v>
      </c>
    </row>
    <row r="9" spans="1:3">
      <c r="A9" s="3" t="s">
        <v>678</v>
      </c>
    </row>
    <row r="10" spans="1:3">
      <c r="A10" s="4" t="s">
        <v>679</v>
      </c>
      <c r="C10" s="5" t="n">
        <v>9152108</v>
      </c>
    </row>
    <row r="11" spans="1:3">
      <c r="A11" s="4" t="s">
        <v>682</v>
      </c>
    </row>
    <row r="12" spans="1:3">
      <c r="A12" s="3" t="s">
        <v>678</v>
      </c>
    </row>
    <row r="13" spans="1:3">
      <c r="A13" s="4" t="s">
        <v>679</v>
      </c>
      <c r="B13" s="5" t="n">
        <v>2393934</v>
      </c>
      <c r="C13" s="5" t="n">
        <v>1885504</v>
      </c>
    </row>
    <row r="14" spans="1:3">
      <c r="A14" s="4" t="s">
        <v>683</v>
      </c>
    </row>
    <row r="15" spans="1:3">
      <c r="A15" s="3" t="s">
        <v>678</v>
      </c>
    </row>
    <row r="16" spans="1:3">
      <c r="A16" s="4" t="s">
        <v>679</v>
      </c>
      <c r="C16" s="5" t="n">
        <v>279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6</v>
      </c>
    </row>
    <row r="3" spans="1:3">
      <c r="A3" s="3" t="s">
        <v>230</v>
      </c>
    </row>
    <row r="4" spans="1:3">
      <c r="A4" s="4" t="s">
        <v>685</v>
      </c>
      <c r="B4" s="4" t="s">
        <v>445</v>
      </c>
    </row>
    <row r="5" spans="1:3">
      <c r="A5" s="4" t="s">
        <v>686</v>
      </c>
      <c r="B5" s="6" t="n">
        <v>0</v>
      </c>
      <c r="C5" s="6" t="n">
        <v>0</v>
      </c>
    </row>
    <row r="6" spans="1:3">
      <c r="A6" s="4" t="s">
        <v>687</v>
      </c>
      <c r="B6" s="4" t="s">
        <v>6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89</v>
      </c>
      <c r="B1" s="2" t="s">
        <v>690</v>
      </c>
    </row>
    <row r="2" spans="1:2">
      <c r="A2" s="3" t="s">
        <v>691</v>
      </c>
    </row>
    <row r="3" spans="1:2">
      <c r="A3" s="4" t="s">
        <v>692</v>
      </c>
      <c r="B3" s="4" t="s">
        <v>693</v>
      </c>
    </row>
    <row r="4" spans="1:2">
      <c r="A4" s="4" t="s">
        <v>694</v>
      </c>
      <c r="B4" s="5" t="n">
        <v>2500000</v>
      </c>
    </row>
    <row r="5" spans="1:2">
      <c r="A5" s="4" t="s">
        <v>695</v>
      </c>
      <c r="B5" s="6" t="n">
        <v>125</v>
      </c>
    </row>
    <row r="6" spans="1:2">
      <c r="A6" s="4" t="s">
        <v>696</v>
      </c>
      <c r="B6" s="12"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66</v>
      </c>
    </row>
    <row r="3" spans="1:3">
      <c r="A3" s="3" t="s">
        <v>157</v>
      </c>
    </row>
    <row r="4" spans="1:3">
      <c r="A4" s="4" t="s">
        <v>158</v>
      </c>
      <c r="B4" s="6" t="n">
        <v>-36980000</v>
      </c>
      <c r="C4" s="6" t="n">
        <v>-12476000</v>
      </c>
    </row>
    <row r="5" spans="1:3">
      <c r="A5" s="3" t="s">
        <v>159</v>
      </c>
    </row>
    <row r="6" spans="1:3">
      <c r="A6" s="4" t="s">
        <v>160</v>
      </c>
      <c r="C6" s="5" t="n">
        <v>263000</v>
      </c>
    </row>
    <row r="7" spans="1:3">
      <c r="A7" s="4" t="s">
        <v>161</v>
      </c>
      <c r="B7" s="5" t="n">
        <v>367000</v>
      </c>
      <c r="C7" s="5" t="n">
        <v>153000</v>
      </c>
    </row>
    <row r="8" spans="1:3">
      <c r="A8" s="4" t="s">
        <v>140</v>
      </c>
      <c r="B8" s="5" t="n">
        <v>2056000</v>
      </c>
      <c r="C8" s="5" t="n">
        <v>155000</v>
      </c>
    </row>
    <row r="9" spans="1:3">
      <c r="A9" s="4" t="s">
        <v>162</v>
      </c>
      <c r="B9" s="5" t="n">
        <v>188000</v>
      </c>
      <c r="C9" s="5" t="n">
        <v>51000</v>
      </c>
    </row>
    <row r="10" spans="1:3">
      <c r="A10" s="4" t="s">
        <v>163</v>
      </c>
      <c r="C10" s="5" t="n">
        <v>694000</v>
      </c>
    </row>
    <row r="11" spans="1:3">
      <c r="A11" s="4" t="s">
        <v>164</v>
      </c>
      <c r="B11" s="5" t="n">
        <v>-812000</v>
      </c>
      <c r="C11" s="5" t="n">
        <v>-351000</v>
      </c>
    </row>
    <row r="12" spans="1:3">
      <c r="A12" s="4" t="s">
        <v>117</v>
      </c>
      <c r="C12" s="5" t="n">
        <v>206000</v>
      </c>
    </row>
    <row r="13" spans="1:3">
      <c r="A13" s="3" t="s">
        <v>165</v>
      </c>
    </row>
    <row r="14" spans="1:3">
      <c r="A14" s="4" t="s">
        <v>70</v>
      </c>
      <c r="B14" s="5" t="n">
        <v>-5324000</v>
      </c>
      <c r="C14" s="5" t="n">
        <v>-690000</v>
      </c>
    </row>
    <row r="15" spans="1:3">
      <c r="A15" s="4" t="s">
        <v>75</v>
      </c>
      <c r="B15" s="5" t="n">
        <v>-207000</v>
      </c>
      <c r="C15" s="5" t="n">
        <v>50000</v>
      </c>
    </row>
    <row r="16" spans="1:3">
      <c r="A16" s="4" t="s">
        <v>166</v>
      </c>
      <c r="B16" s="5" t="n">
        <v>2580000</v>
      </c>
      <c r="C16" s="5" t="n">
        <v>-23000</v>
      </c>
    </row>
    <row r="17" spans="1:3">
      <c r="A17" s="4" t="s">
        <v>79</v>
      </c>
      <c r="B17" s="5" t="n">
        <v>4855000</v>
      </c>
      <c r="C17" s="5" t="n">
        <v>273000</v>
      </c>
    </row>
    <row r="18" spans="1:3">
      <c r="A18" s="4" t="s">
        <v>167</v>
      </c>
      <c r="B18" s="5" t="n">
        <v>-33277000</v>
      </c>
      <c r="C18" s="5" t="n">
        <v>-11695000</v>
      </c>
    </row>
    <row r="19" spans="1:3">
      <c r="A19" s="3" t="s">
        <v>168</v>
      </c>
    </row>
    <row r="20" spans="1:3">
      <c r="A20" s="4" t="s">
        <v>169</v>
      </c>
      <c r="B20" s="5" t="n">
        <v>-135415000</v>
      </c>
      <c r="C20" s="5" t="n">
        <v>-55242000</v>
      </c>
    </row>
    <row r="21" spans="1:3">
      <c r="A21" s="4" t="s">
        <v>170</v>
      </c>
      <c r="B21" s="5" t="n">
        <v>117723000</v>
      </c>
      <c r="C21" s="5" t="n">
        <v>8700000</v>
      </c>
    </row>
    <row r="22" spans="1:3">
      <c r="A22" s="4" t="s">
        <v>171</v>
      </c>
      <c r="B22" s="5" t="n">
        <v>-55000</v>
      </c>
      <c r="C22" s="5" t="n">
        <v>-212000</v>
      </c>
    </row>
    <row r="23" spans="1:3">
      <c r="A23" s="4" t="s">
        <v>172</v>
      </c>
      <c r="B23" s="5" t="n">
        <v>-17747000</v>
      </c>
      <c r="C23" s="5" t="n">
        <v>-46754000</v>
      </c>
    </row>
    <row r="24" spans="1:3">
      <c r="A24" s="3" t="s">
        <v>173</v>
      </c>
    </row>
    <row r="25" spans="1:3">
      <c r="A25" s="4" t="s">
        <v>174</v>
      </c>
      <c r="B25" s="5" t="n">
        <v>-559000</v>
      </c>
    </row>
    <row r="26" spans="1:3">
      <c r="A26" s="4" t="s">
        <v>175</v>
      </c>
      <c r="C26" s="5" t="n">
        <v>250000</v>
      </c>
    </row>
    <row r="27" spans="1:3">
      <c r="A27" s="4" t="s">
        <v>176</v>
      </c>
      <c r="B27" s="5" t="n">
        <v>97000</v>
      </c>
      <c r="C27" s="5" t="n">
        <v>24000</v>
      </c>
    </row>
    <row r="28" spans="1:3">
      <c r="A28" s="4" t="s">
        <v>177</v>
      </c>
      <c r="C28" s="5" t="n">
        <v>75688000</v>
      </c>
    </row>
    <row r="29" spans="1:3">
      <c r="A29" s="4" t="s">
        <v>178</v>
      </c>
      <c r="B29" s="5" t="n">
        <v>1000</v>
      </c>
    </row>
    <row r="30" spans="1:3">
      <c r="A30" s="4" t="s">
        <v>179</v>
      </c>
      <c r="C30" s="5" t="n">
        <v>-34000</v>
      </c>
    </row>
    <row r="31" spans="1:3">
      <c r="A31" s="4" t="s">
        <v>180</v>
      </c>
      <c r="B31" s="5" t="n">
        <v>77827000</v>
      </c>
    </row>
    <row r="32" spans="1:3">
      <c r="A32" s="4" t="s">
        <v>181</v>
      </c>
      <c r="B32" s="5" t="n">
        <v>77366000</v>
      </c>
      <c r="C32" s="5" t="n">
        <v>75928000</v>
      </c>
    </row>
    <row r="33" spans="1:3">
      <c r="A33" s="4" t="s">
        <v>182</v>
      </c>
      <c r="B33" s="5" t="n">
        <v>26342000</v>
      </c>
      <c r="C33" s="5" t="n">
        <v>17479000</v>
      </c>
    </row>
    <row r="34" spans="1:3">
      <c r="A34" s="4" t="s">
        <v>183</v>
      </c>
      <c r="B34" s="5" t="n">
        <v>24872000</v>
      </c>
      <c r="C34" s="5" t="n">
        <v>7393000</v>
      </c>
    </row>
    <row r="35" spans="1:3">
      <c r="A35" s="4" t="s">
        <v>184</v>
      </c>
      <c r="B35" s="5" t="n">
        <v>51214000</v>
      </c>
      <c r="C35" s="5" t="n">
        <v>24872000</v>
      </c>
    </row>
    <row r="36" spans="1:3">
      <c r="A36" s="3" t="s">
        <v>185</v>
      </c>
    </row>
    <row r="37" spans="1:3">
      <c r="A37" s="4" t="s">
        <v>186</v>
      </c>
      <c r="B37" s="5" t="n">
        <v>878000</v>
      </c>
    </row>
    <row r="38" spans="1:3">
      <c r="A38" s="4" t="s">
        <v>92</v>
      </c>
    </row>
    <row r="39" spans="1:3">
      <c r="A39" s="3" t="s">
        <v>185</v>
      </c>
    </row>
    <row r="40" spans="1:3">
      <c r="A40" s="4" t="s">
        <v>187</v>
      </c>
      <c r="B40" s="5" t="n">
        <v>17178000</v>
      </c>
    </row>
    <row r="41" spans="1:3">
      <c r="A41" s="4" t="s">
        <v>94</v>
      </c>
    </row>
    <row r="42" spans="1:3">
      <c r="A42" s="3" t="s">
        <v>185</v>
      </c>
    </row>
    <row r="43" spans="1:3">
      <c r="A43" s="4" t="s">
        <v>187</v>
      </c>
      <c r="B43" s="5" t="n">
        <v>87816000</v>
      </c>
    </row>
    <row r="44" spans="1:3">
      <c r="A44" s="4" t="s">
        <v>188</v>
      </c>
      <c r="B44" s="6" t="n">
        <v>856000</v>
      </c>
    </row>
    <row r="45" spans="1:3">
      <c r="A45" s="4" t="s">
        <v>189</v>
      </c>
      <c r="C45" s="5" t="n">
        <v>11027000</v>
      </c>
    </row>
    <row r="46" spans="1:3">
      <c r="A46" s="4" t="s">
        <v>190</v>
      </c>
      <c r="C46" s="6" t="n">
        <v>1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15:56Z</dcterms:created>
  <dcterms:modified xmlns:dcterms="http://purl.org/dc/terms/" xmlns:xsi="http://www.w3.org/2001/XMLSchema-instance" xsi:type="dcterms:W3CDTF">2020-03-16T16:15:56Z</dcterms:modified>
</cp:coreProperties>
</file>